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WITH DEFINITE" sheetId="11" state="visible" r:id="rId11"/>
    <sheet xmlns:r="http://schemas.openxmlformats.org/officeDocument/2006/relationships" name="STOCK COMPENSATION" sheetId="12" state="visible" r:id="rId12"/>
    <sheet xmlns:r="http://schemas.openxmlformats.org/officeDocument/2006/relationships" name="CONVERTIBLE NOTES PAYABLE" sheetId="13" state="visible" r:id="rId13"/>
    <sheet xmlns:r="http://schemas.openxmlformats.org/officeDocument/2006/relationships" name="RELATED PARTY TRANSACTION"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EARNINGS AND LOSS PER SHARE"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NET (Ta" sheetId="21" state="visible" r:id="rId21"/>
    <sheet xmlns:r="http://schemas.openxmlformats.org/officeDocument/2006/relationships" name="INTANGIBLE ASSETS WITH DEFINI_2" sheetId="22" state="visible" r:id="rId22"/>
    <sheet xmlns:r="http://schemas.openxmlformats.org/officeDocument/2006/relationships" name="STOCKHOLDERS' EQUITY (Tables)" sheetId="23" state="visible" r:id="rId23"/>
    <sheet xmlns:r="http://schemas.openxmlformats.org/officeDocument/2006/relationships" name="INCOME TAX (Tables)" sheetId="24" state="visible" r:id="rId24"/>
    <sheet xmlns:r="http://schemas.openxmlformats.org/officeDocument/2006/relationships" name="EARNINGS AND LOSS PER SHARE (Ta" sheetId="25" state="visible" r:id="rId25"/>
    <sheet xmlns:r="http://schemas.openxmlformats.org/officeDocument/2006/relationships" name="COMMITMENTS (Tables)" sheetId="26" state="visible" r:id="rId26"/>
    <sheet xmlns:r="http://schemas.openxmlformats.org/officeDocument/2006/relationships" name="DESCRIPTION OF BUSINESS (Detail" sheetId="27" state="visible" r:id="rId27"/>
    <sheet xmlns:r="http://schemas.openxmlformats.org/officeDocument/2006/relationships" name="LIQUIDITY AND GOING CONCERN (De" sheetId="28" state="visible" r:id="rId28"/>
    <sheet xmlns:r="http://schemas.openxmlformats.org/officeDocument/2006/relationships" name="SUMMARY OF SIGNIFICANT ACCOUN_3" sheetId="29" state="visible" r:id="rId29"/>
    <sheet xmlns:r="http://schemas.openxmlformats.org/officeDocument/2006/relationships" name="PROPERTY AND EQUIPMENT, NET (De" sheetId="30" state="visible" r:id="rId30"/>
    <sheet xmlns:r="http://schemas.openxmlformats.org/officeDocument/2006/relationships" name="PROPERTY AND EQUIPMENT, NET (_2" sheetId="31" state="visible" r:id="rId31"/>
    <sheet xmlns:r="http://schemas.openxmlformats.org/officeDocument/2006/relationships" name="INTANGIBLE ASSETS WITH DEFINI_3" sheetId="32" state="visible" r:id="rId32"/>
    <sheet xmlns:r="http://schemas.openxmlformats.org/officeDocument/2006/relationships" name="INTANGIBLE ASSETS WITH DEFINI_4" sheetId="33" state="visible" r:id="rId33"/>
    <sheet xmlns:r="http://schemas.openxmlformats.org/officeDocument/2006/relationships" name="INTANGIBLE ASSETS WITH DEFINI_5" sheetId="34" state="visible" r:id="rId34"/>
    <sheet xmlns:r="http://schemas.openxmlformats.org/officeDocument/2006/relationships" name="STOCK COMPENSATION (Details Nar" sheetId="35" state="visible" r:id="rId35"/>
    <sheet xmlns:r="http://schemas.openxmlformats.org/officeDocument/2006/relationships" name="CONVERTIBLE NOTES PAYABLE (Deta" sheetId="36" state="visible" r:id="rId36"/>
    <sheet xmlns:r="http://schemas.openxmlformats.org/officeDocument/2006/relationships" name="RELATED PARTY TRANSACTION (Deta" sheetId="37" state="visible" r:id="rId37"/>
    <sheet xmlns:r="http://schemas.openxmlformats.org/officeDocument/2006/relationships" name="STOCKHOLDER'S EQUITY (Details)" sheetId="38" state="visible" r:id="rId38"/>
    <sheet xmlns:r="http://schemas.openxmlformats.org/officeDocument/2006/relationships" name="STOCKHOLDER'S EQUITY (Details N" sheetId="39" state="visible" r:id="rId39"/>
    <sheet xmlns:r="http://schemas.openxmlformats.org/officeDocument/2006/relationships" name="INCOME TAX (Details)" sheetId="40" state="visible" r:id="rId40"/>
    <sheet xmlns:r="http://schemas.openxmlformats.org/officeDocument/2006/relationships" name="INCOME TAX (Details 1)" sheetId="41" state="visible" r:id="rId41"/>
    <sheet xmlns:r="http://schemas.openxmlformats.org/officeDocument/2006/relationships" name="INCOME TAX (Details 2)" sheetId="42" state="visible" r:id="rId42"/>
    <sheet xmlns:r="http://schemas.openxmlformats.org/officeDocument/2006/relationships" name="INCOME TAX (Details Narrative)" sheetId="43" state="visible" r:id="rId43"/>
    <sheet xmlns:r="http://schemas.openxmlformats.org/officeDocument/2006/relationships" name="EARNINGS AND LOSS PER SHARE (De" sheetId="44" state="visible" r:id="rId44"/>
    <sheet xmlns:r="http://schemas.openxmlformats.org/officeDocument/2006/relationships" name="EARNINGS AND LOSS PER SHARE (_2" sheetId="45" state="visible" r:id="rId45"/>
    <sheet xmlns:r="http://schemas.openxmlformats.org/officeDocument/2006/relationships" name="COMMITMENTS (Details)" sheetId="46" state="visible" r:id="rId46"/>
    <sheet xmlns:r="http://schemas.openxmlformats.org/officeDocument/2006/relationships" name="COMMITMENTS (Details Narrative)"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429">
  <si>
    <t>Document and Entity Information - USD ($)</t>
  </si>
  <si>
    <t>12 Months Ended</t>
  </si>
  <si>
    <t>Mar. 31, 2019</t>
  </si>
  <si>
    <t>Sep. 30, 2018</t>
  </si>
  <si>
    <t>Document And Entity Information</t>
  </si>
  <si>
    <t>Entity Registrant Name</t>
  </si>
  <si>
    <t>TripBorn, Inc.</t>
  </si>
  <si>
    <t>Entity Central Index Key</t>
  </si>
  <si>
    <t>0001498232</t>
  </si>
  <si>
    <t>Document Type</t>
  </si>
  <si>
    <t>10-K</t>
  </si>
  <si>
    <t>Document Period End Date</t>
  </si>
  <si>
    <t>Mar. 31,
		2019</t>
  </si>
  <si>
    <t>Amendment Flag</t>
  </si>
  <si>
    <t>false</t>
  </si>
  <si>
    <t>Current Fiscal Year End Date</t>
  </si>
  <si>
    <t>--03-31</t>
  </si>
  <si>
    <t>Entity File Number</t>
  </si>
  <si>
    <t>333-210821</t>
  </si>
  <si>
    <t>Entity Incorporation State Country Code</t>
  </si>
  <si>
    <t>DE</t>
  </si>
  <si>
    <t>Entity Reporting Status Current</t>
  </si>
  <si>
    <t>Yes</t>
  </si>
  <si>
    <t>Entity Well Known Seasoned Issuer</t>
  </si>
  <si>
    <t>No</t>
  </si>
  <si>
    <t>Entity Voluntary Filers</t>
  </si>
  <si>
    <t>Entity Interactive Data Current</t>
  </si>
  <si>
    <t>Entity Small Business</t>
  </si>
  <si>
    <t>true</t>
  </si>
  <si>
    <t>Entity Filer Category</t>
  </si>
  <si>
    <t>Non-accelerated Filer</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 and cash equivalents</t>
  </si>
  <si>
    <t>Accounts receivable net</t>
  </si>
  <si>
    <t>Due from related parties</t>
  </si>
  <si>
    <t>Prepaid consulting Fees</t>
  </si>
  <si>
    <t xml:space="preserve"> </t>
  </si>
  <si>
    <t>Deposit on pending acquisition</t>
  </si>
  <si>
    <t>Other current assets</t>
  </si>
  <si>
    <t>Total current assets</t>
  </si>
  <si>
    <t>Property and equipment, net</t>
  </si>
  <si>
    <t>Intangible assets, net</t>
  </si>
  <si>
    <t>Other assets</t>
  </si>
  <si>
    <t>Total assets</t>
  </si>
  <si>
    <t>Current liabilities</t>
  </si>
  <si>
    <t>Accounts payable</t>
  </si>
  <si>
    <t>Due to related parties</t>
  </si>
  <si>
    <t>Accrued interest</t>
  </si>
  <si>
    <t>Accrued interest related parties</t>
  </si>
  <si>
    <t>Accrued executive compensation</t>
  </si>
  <si>
    <t>Other current liabilities</t>
  </si>
  <si>
    <t>Convertible notes - related parties</t>
  </si>
  <si>
    <t>Total current liabilities</t>
  </si>
  <si>
    <t>Long-term liabilities</t>
  </si>
  <si>
    <t>Convertible note</t>
  </si>
  <si>
    <t>Total liabilities</t>
  </si>
  <si>
    <t>Commitments and Contingencies</t>
  </si>
  <si>
    <t>Stockholders' equity (deficit)</t>
  </si>
  <si>
    <t>Preferred stock, par value $0.0001; 10,000,000 authorized</t>
  </si>
  <si>
    <t>Common stock, par value $0.0001; 200,000,000 authorized 97,190,435 and 95,711,874 shares issued and outstanding as of March 31, 2019 and March 31, 2018 respectively.</t>
  </si>
  <si>
    <t>Additional paid-in capital</t>
  </si>
  <si>
    <t>Accumulated other comprehensive income</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authorized</t>
  </si>
  <si>
    <t>Common stock, par value (in dollars per share)</t>
  </si>
  <si>
    <t>Common stock, authorized</t>
  </si>
  <si>
    <t>Common stock, issued</t>
  </si>
  <si>
    <t>Common stock, outstanding</t>
  </si>
  <si>
    <t>Consolidated Statements of Operations and Comprehensive Loss - USD ($)</t>
  </si>
  <si>
    <t>Income Statement [Abstract]</t>
  </si>
  <si>
    <t>Net revenue</t>
  </si>
  <si>
    <t>Cost of revenue</t>
  </si>
  <si>
    <t>Gross profit</t>
  </si>
  <si>
    <t>Selling, general and administration expenses</t>
  </si>
  <si>
    <t>Loss from operations</t>
  </si>
  <si>
    <t>Other income (expenses)</t>
  </si>
  <si>
    <t>Other income</t>
  </si>
  <si>
    <t>Interest income</t>
  </si>
  <si>
    <t>Interest expense</t>
  </si>
  <si>
    <t>Other income (expense)</t>
  </si>
  <si>
    <t>Loss before income tax expense</t>
  </si>
  <si>
    <t>Income tax expense</t>
  </si>
  <si>
    <t>Net loss</t>
  </si>
  <si>
    <t>Other comprehensive income (loss)</t>
  </si>
  <si>
    <t>Foreign currency translation adjustment</t>
  </si>
  <si>
    <t>Comprehensive loss</t>
  </si>
  <si>
    <t>Basic and diluted income (loss) per share (in dollars per share)</t>
  </si>
  <si>
    <t>Basic and diluted weighted average number of shares (in shares)</t>
  </si>
  <si>
    <t>Consolidated Statements of Stockholders' Deficit - USD ($)</t>
  </si>
  <si>
    <t>Common Stock [Member]</t>
  </si>
  <si>
    <t>Additional paid-in capital [Member]</t>
  </si>
  <si>
    <t>Accumulated other comprehensive income [Member]</t>
  </si>
  <si>
    <t>Accumulated Deficit [Member]</t>
  </si>
  <si>
    <t>Total</t>
  </si>
  <si>
    <t>Balance beginning at Mar. 31, 2017</t>
  </si>
  <si>
    <t>Balance beginning (in shares) at Mar. 31, 2017</t>
  </si>
  <si>
    <t>Increase (Decrease) in Stockholders' Equity [Roll Forward]</t>
  </si>
  <si>
    <t>Other comprehensive income</t>
  </si>
  <si>
    <t>Issuance of common shares</t>
  </si>
  <si>
    <t>Issuance of common shares (in shares)</t>
  </si>
  <si>
    <t>Conversion of debt to common stock</t>
  </si>
  <si>
    <t>Conversion of debt to common stock (in shares)</t>
  </si>
  <si>
    <t>Balance ending at Mar. 31, 2018</t>
  </si>
  <si>
    <t>Balance ending (in shares) at Mar. 31, 2018</t>
  </si>
  <si>
    <t>Sale of common shares and warrants</t>
  </si>
  <si>
    <t>Sale of common shares and warrants (in shares)</t>
  </si>
  <si>
    <t>Issuance of common stock for consulting services</t>
  </si>
  <si>
    <t>Issuance of common stock for consulting services (in shares)</t>
  </si>
  <si>
    <t>Balance ending at Mar. 31, 2019</t>
  </si>
  <si>
    <t>Balance ending (in shares) at Mar. 31, 2019</t>
  </si>
  <si>
    <t>Consolidated Statements of Cash Flows - USD ($)</t>
  </si>
  <si>
    <t>Cash flows from operating activities</t>
  </si>
  <si>
    <t>Adjustment to reconcile net loss to net cash used in operating activities:</t>
  </si>
  <si>
    <t>Depreciation and amortization</t>
  </si>
  <si>
    <t>Impairments loss</t>
  </si>
  <si>
    <t>Stock based compensation</t>
  </si>
  <si>
    <t>(Increase) decrease in:</t>
  </si>
  <si>
    <t>Accounts receivable</t>
  </si>
  <si>
    <t>Other current assets and due from related parties</t>
  </si>
  <si>
    <t>Deferred tax expense</t>
  </si>
  <si>
    <t>Accounts payable and accrued expenses</t>
  </si>
  <si>
    <t>Other current liabilities and due to related parties</t>
  </si>
  <si>
    <t>Net cash used in operating activities</t>
  </si>
  <si>
    <t>Cash flows from investing activities</t>
  </si>
  <si>
    <t>Purchase of property and equipment</t>
  </si>
  <si>
    <t>Deposit against pending acquisition</t>
  </si>
  <si>
    <t>Net cash used in investing activities</t>
  </si>
  <si>
    <t>Cash flows from financing activities</t>
  </si>
  <si>
    <t>Proceeds from issuance of common stock</t>
  </si>
  <si>
    <t>Proceeds from issuance of convertible note</t>
  </si>
  <si>
    <t>Net cash provided by financing activities</t>
  </si>
  <si>
    <t>Foreign exchange change on cash</t>
  </si>
  <si>
    <t>Net change in cash</t>
  </si>
  <si>
    <t>Cash</t>
  </si>
  <si>
    <t>Beginning of the year</t>
  </si>
  <si>
    <t>End of the year</t>
  </si>
  <si>
    <t>Non-Cash Disclosure</t>
  </si>
  <si>
    <t>Issuance of stock for consulting service</t>
  </si>
  <si>
    <t>Cash paid during the period for:</t>
  </si>
  <si>
    <t>Interest</t>
  </si>
  <si>
    <t>Income taxes</t>
  </si>
  <si>
    <t>Conversion of debt to shares of common stock</t>
  </si>
  <si>
    <t>DESCRIPTION OF BUSINESS</t>
  </si>
  <si>
    <t>Organization, Consolidation and Presentation of Financial Statements [Abstract]</t>
  </si>
  <si>
    <t>1. DESCRIPTION
OF BUSINESS TripBorn,
Inc. (“TripBorn” or the “Company”) is a Last Mile eCommerce aggregator that delivers the products and
services to offline consumers using a service agent network in India through our website, www.tripborn.com Tripborn,
Inc. (“Company”) was incorporated under the law of the state of Delaware in January 2010 office is located at 762
Perthshire Pl, Abingdon, MD 21009. The Company provides Online Travel Agency (OTA) and related services and selling its services
to directly to Business customers. The Company primarily operates in India. Tripborn, Inc. formerly known as PinstripesNYC, Inc
was operating as a shell company with nominal or no assets or operations until December 14, 2015. Tripborn Inc. was known as PinstripesNYC,
Inc. until January 2016. On
December 14, 2015, PinstripesNYC, Inc. (the “Registrant”) executed and agreement and Plan of Merger (the, “Agreement”)
with Sunalpha Green Technologies Private Limited (“Sunalpha”). Sunalpha registered under the Company Act of 1956,
India with principle office located at 812, Venus Atlantis Corporate Park, Near Prahalad Nagar Garden, Satellite, Ahmedabad, Gujarat,
India 380 015. As
a result of the Merger, Sunalpha became a wholly owned subsidiary of the Registrant (Pinstripes NYC Inc.) now Tripborn Inc. and
following the consummation of the Merger and giving effect to the issuance of 76,804,914 Merger Shares by its principle stockholders. For
accounting purposes, Sunalpha was deemed to be the accounting acquirer in the transaction and, consequently, the transaction was
treated as a recapitalization of the Company. Accordingly, Sunalpha’s assets, liabilities, and results of operations are
the historical consolidated financial statements of the Company and Company’s assets, liabilities and results of operations
are consolidated with Tripborn Inc. effective as of the date of the Merger. No step-up in basis or intangible assets or goodwill
was recorded in this transaction. The acquisition of all of the outstanding shares of common stock of Sunalpha by TripBorn on
December 14, 2015 is being accounted for as a reverse recapitalization.</t>
  </si>
  <si>
    <t>LIQUIDITY AND GOING CONCERN</t>
  </si>
  <si>
    <t>Liquidity And Going Concern</t>
  </si>
  <si>
    <t>2. LIQUIDITY
AND GOING CONCERN The
Company has experienced significant losses and negative cash flows from operations and reported net loss of $1,268,047, accumulated
deficit of $4,355,630 and negative cash flow from operations of $637,991 as of and for the year ended March 31, 2019. Management
has implemented a strategy which includes cost reduction efforts. The ability to continue as a going concern is dependent upon
the Company generating profitable operations in the future and/or obtaining the necessary financing to meet its obligations and
repay its liabilities arising from normal business operations when they come due. If the Company must raise capital, there is,
however, no assurance that the Company will be able to raise any additional capital through any type of offering on terms acceptable
to the Company, as existing cash on hand will be insufficient to finance operations over the next twelve months. The
Company’s operations are subject to number of factors that can affect it operating results and financial conditions. Such
factors include, but not limited to: the continuous enhancement of the current products and services; marketing its new services;
continue to invest in new technologies; change in domestic and foreign regulations; the price of, and demand for, the company’s
products and services and its ability to raise the capital to support its operations. The
Company sold 1,000,001 shares of common stock at a price of approximately $0.70 and received approximately $700,000 during fiscal
year ended March 31, 2019. The
Company has issued convertible note for $250,000 in the fourth quarter of fiscal 2019. The principal amount of the note will convert
into 357,143 shares of the Company’s common stock at fair value of $0.70 to the noteholder’s option at maturity on
April 1, 2020. The
Company exhausted a majority of its cash balances that existed at year-end for the acquisition of PRAMA as discussed in Note 13.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from the date of the issuance of these consolidated
financial statements with the private placement of common stock. There is, however, no assurance that the Company will be
able to raise any additional capital through any type of offering on terms acceptable to the Company, as existing cash on hand
will be insufficient to finance operations over the next twelve months.</t>
  </si>
  <si>
    <t>SUMMARY OF SIGNIFICANT ACCOUNTING POLICIES</t>
  </si>
  <si>
    <t>Accounting Policies [Abstract]</t>
  </si>
  <si>
    <t>3.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Principles
of Consolidation The
consolidated financial statements include the accounts and transactions of the Company and its wholly owned subsidiary, Sunalpha
Green Technologies Private Limited. All significant inter-company accounts and transactions are eliminated in consolidation. Reclassification For
the fiscal year ending March 31, 2018 certain accounts have been reclassified to conform to the current year's presentation. Such
reclassification had no impact on net loss or total assets. Use
of Estimates The
preparation of financial statements in US GAAP requires management to make estimates and assumptions that affect the amounts reported
in the financial statements and footnotes thereto, those estimates, and assumptions affect the reported amounts assets, liabilities
and disclosure of contingent assets and liabilities and revenue. Actual results could differ significantly from those estimates.
Our
significant estimates include elements of revenue recognition, the realization of deferred tax assets, amounts that may be due
under the tax sharing agreement, impairment of long-lived assets, costs to be capitalized as well as the useful life of capitalized
software, and contingent liabilities, including taxes related to hotel occupancy. Actual amounts may differ from these estimat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 materially different impairment charge. The Company has no impairment charge for
the fiscal year ending March 31, 2019. Revenue
Recognition In
May 2014, the FASB issued ASU 2014-09, Revenue from Contracts with Customers (“Topic 606”): Topic 606 which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was effective as of April 1, 2018, for the Company,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accumulated
deficit at April 1, 2018. For revenue recognition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Air
Ticketing Vacation
Packages. Rail
Ticketing Money
Transfer Other
Revenue. Cash
and Cash Equivalents The
Company maintains its cash in bank deposit accounts in India and USA, Indian bank accounts are not insured. The Company has not
experienced any losses in such accounts. The Company maintains cash balances, which may exceed federally insured limits. Sunalpha
has thirteen and eleven accounts denominated in Indian Rupees at March 31, 2019 and 2018, respectively. As of March 31, 2019,
and 2018, the cash balance in financial institutions in India was USD $303,971 and $478,254, respectively. Accounts
Receivable Accounts
receivable are stated at the amount’s management expects to collect. An allowance for doubtful accounts is recorded, as
a charge to bad debt expense, where collection is doubtful due to credit issues. These allowances together reflect the Company's
estimate of potential losses inherent in accounts receivable balances, based on historical loss and known factors impacting its
customers. Management has determined the bad debt allowance of $58,507 for the fiscal year ended March 31, 2019 with no bad debt
allowance for the fiscal year ended March 31, 2018. The Company does not accrue interest on past due receivables. The
Company performs periodic analysis of each customer’s outstanding accounts receivable balance and assesses, on an account-by-account
basis, whether the allowance for doubtful accounts needs to be adjusted based on currently available evidence such as historical
collection experience, current economic trends and changes in customer payment terms. In accordance with the Company’s policy,
if collection efforts have been pursued and all reasonable and contractually available avenues for collections exhausted, accounts
receivable would be written off as uncollectible. The Company does use estimate to use a general reserve methodology when estimating
the level of allowance for doubtful accounts because the Company believes, due to the unique circumstances of each customer and
a limited number of customers, a general reserve methodology would not provide a reasonable estimate of potentially uncollectible
accounts. 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 as incurred. Intangible
Assets Intangible
assets with definite useful lives are tested for impairment at least annually for their recoverability. We do not have any intangible
assets with indefinite lives. Intangible assets that have limited useful lives are amortized on a straight-line basis over their
useful lives. Impairment
of Long-lived Assets The Company records an impairment of long-lived assets used in
operation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years ended March 31, 2019 and recorded $696,949 impairment charge for the fiscal year
ended March 31, 2018. Foreign
Currency Translation The
Company translates the foreign currency of its foreign subsidiary, whose functional currency is Indian rupee, into US Dollars,
the reporting currency using the year or reporting period end or average exchange rates in accordance with the requirements of
ASC subtopic 830, Foreign Currency Matters (“ASC 830”).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Earnings
and Loss per Share Basic
earnings (loss) per share is computed by dividing net income (loss) attributable to common stockholders by the weighted average
common shares outstanding for the period.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Promotion
and Advertising Expense We
incur advertising expense consisting of offline costs, including newspaper and media advertising, and online advertising expense
to promote our brands. We expense the production costs associated with advertisements in the period in which the advertisement
first takes place. We expense the costs of communicating the advertisement (e.g., newspaper, SMS or email campaign) as incurred
each time the advertisement or promotion is performed. Stock-Based
Compensation The
Company accounts for stock-based awards to employees and nonemployee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Leases Leases
of assets where the Company has assumed substantially all the risks and rewards of ownership are classified as finance leases.
Finance leases are recognized at the lower of the fair value of the leased assets and the present value of the minimum lease paymen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evidence, including future reversals of existing taxable temporary
differences, projected future taxable income, tax-planning strategies, and results of operations. If the Company determines that
it would be able to realize our deferred tax assets in the future in excess of their net recorded amount, it would make an adjustment
to the deferred tax asset valuation allowance, which would reduce the provision for income taxes. Recent
Accounting Pronouncements New
Accounting Pronouncements Recently Adopted We adopted
Revenue Recognition - Revenue from Contracts with Customers (ASU 2014-09) for the fiscal year ended March 31, 2019, which
amends the guidance in former ASC 605, Revenue Recognition and found no significant impact on the revenue recognition.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its fiscal year ended March
31, 2019, which did not have a material impact on the consolidated financial statements and related disclosures. The amendments
requiring recognition of excess tax benefits and tax deficiencies in the income statement will be applied prospectively. New
Accounting Pronouncements Not Yet Adopted In
February 2016, the FASB issued ASU No. 2016-02, "Leases” to increase transparency and comparability among organizations
by recognizing lease assets and lease liabilities on the balance sheet with a corresponding liability and disclosing key information
about leasing arrangements. For public business entities, the amendments in this ASU are effective for fiscal years beginning
after December 15, 2018, including interim reporting periods within those fiscal years. Early adoption is permitted. The Company
is evaluating the impact of the adoption of this revised guidance on its consolidated financial statements and related disclosures. In
October 2016, the FASB issued ASU No. 2016-16, “Income Taxes (Topic 740): Intra-Entity Transfer of Assets Other than Inventory”,
which requires the recognition of the income tax consequences of an intra-entity transfer of an asset, other than inventory, when
the transfer occurs. For public business entities, the amendments in this ASU are effective for annual reporting periods beginning
after December 15, 2017, including interim reporting periods within those annual reporting periods. Early adoption is permitted.
The amendments in this ASU should be adopted on a modified retrospective basis. The Company reviewing adoption and its impact
of this guidance on its consolidated financial statements and related disclosure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As of fiscal year, ending March 31, 2019 and 2018 we have no
variable interest entity under common control with the reporting entity.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fiscal year 2019, although early adoption is permitted. Management believes the effect on the consolidated
financial statements will not be material. No
other recent accounting pronouncements were issued by FASB and the SEC that are believed by management to have a material impact
on the Company's present or future consolidated financial statements.</t>
  </si>
  <si>
    <t>PROPERTY AND EQUIPMENT, NET</t>
  </si>
  <si>
    <t>Property, Plant and Equipment [Abstract]</t>
  </si>
  <si>
    <t>4. PROPERTY AND EQUIPMENT, NET
Years
Ended March 31,
2019 2018
Computer $ 16,133 $ 13,443
Furniture and Fixture 5,863 5,468
Office Equipment 9,483 6,352
Software
License 768 768
Total 32,247 26,031
Accumulated
depreciation (20,000 ) (16,135 )
Property and Equipment,
net $ 12,247 $ 9,896 Depreciation
expense for the years ended March 31, 2019 and 2018 is $3,865, and $8,236 respectively.</t>
  </si>
  <si>
    <t>INTANGIBLE ASSETS WITH DEFINITE LIVES</t>
  </si>
  <si>
    <t>Goodwill and Intangible Assets Disclosure [Abstract]</t>
  </si>
  <si>
    <t>5. INTANGIBLE
ASSETS WITH DEFINITE LIVES Intangible
assets consist of the following as of March 31, 2019 and March 31, 2018:
Years
Ended March 31,
2019 2018
API Access $ 133,763 $ 139,472
Software 954,501 954,501
Total 1,088,264 1,093,973
Accumulated
amortization (725,547 ) (595,215 )
Intangible
assets, net $ 362,717 $ 498,758 We
amortize the cost of other intangible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We
determined that certain intangible assets, primarily technology were impaired. Therefore, included within amortization expense
for the twelve months ended March 31, 2018, was a $696,949 non-cash impairment charge recorded. This charge was recorded
within the caption "Selling, general and administrative expense" caption in our Consolidated Statements of Operations and Comprehensive
Loss. The Company has no impairment charges for fiscal year ended March 31, 2019. The
amortization expense for the years ended March 31, 2019 and March 31, 2018 was $130,283 and $377,561, respectively. Following
table describes future amortization for the next five year for the intangible assets;
Fiscal
Year Estimated
Amortization
2020 $130,253
2021 $130,253
2022 $58,284
2023 $12,673
2024 $31,254</t>
  </si>
  <si>
    <t>STOCK COMPENSATION</t>
  </si>
  <si>
    <t>Share-based Payment Arrangement [Abstract]</t>
  </si>
  <si>
    <t>6. STOCK
COMPENSATION During
the current year 2019, company issued 478,560 common shares to an individual for services to be performed on the company’s
behalf until June, 2020 of which $77,168 is recorded in Selling, General and Administration expense as of the year ended March
31, 2019 and $128,613 is recorded in prepaid consulting services, representing the remainder of contract period which expires
on June, 2020. The issuance of these shares is being made pursuant to certain administrative services, advisory board services,
business development services, consulting services, financial consulting services. The Board has equated the number of these shares
at fair value of the services to be provided by this individual.</t>
  </si>
  <si>
    <t>CONVERTIBLE NOTES PAYABLE</t>
  </si>
  <si>
    <t>Debt Disclosure [Abstract]</t>
  </si>
  <si>
    <t>7. CONVERTIBLE
NOTES PAYABLE Related
Party Convertible Notes The
consolidated entity has successfully negotiated a twelve-month extension of related party convertible notes from March 8, 2019
to March 7, 2020. The
Company issued an $956,000 convertible note with maturity date of March 7, 2020, with annual rate of 10% from ARNA GLOBAL LLC,
wholly owned by the Company’s president. The note converts into 21,194,381 shares of common stock (the “Note Shares”).
At March 31, 2019 the total accrued and unpaid interest is $292,824. No interest has been paid on this obligation. The
Company issued an $149,644 convertible note with maturity date of March 7, 2020, with annual rate of 10% from Mr. Sharma, Company’s
president. The note converts into 3,432,234 shares of common stock (the “Note Shares”). At March 31, 2019 the total
accrued and unpaid interest is $47,908. No interest has been paid on this obligation. The
Company issued an $37,513 convertible note with maturity date of March 7, 2020, with annual rate of 10% from Mr. Mandloi, Company’s
vice president. The note converts into 835,552 shares of common stock (the “Note Shares”). At March 31, 2019 the total
accrued and unpaid interest is $11,663. No interest has been paid on this obligation. The
Company issued an $695,000 convertible note with maturity date of December 19, 2019, with annual rate of 10% from TAKNIKI COMMUNICATION,
wholly owned by the Company’s Vice President. The note converts into 10,303,070 shares of common stock (the “Note
Shares”). At March 31, 2019 the total accrued and unpaid interest is $156,136. No interest has been paid on this obligation. The
Company has accrued interest of $508,531 and $323,983 for related parties for the fiscal year ending March 31, 2019 and 2018 respectively. Non-Affiliate
Party Convertible Notes The
Company obtained an $250,000 convertible note with maturity date of April 1, 2020, with annual rate of 8% from UNITED TECHNO SOLITIONS.
The note may convert into 357,143 shares of common stock (the “Note Shares”) at holder’s option. At March 31,
2019 the total indebtedness under this agreement was $250,822 which is composed of the principal of $250,000 and accrued and unpaid
interest of $822. No interest has been paid on this obligation.</t>
  </si>
  <si>
    <t>RELATED PARTY TRANSACTION</t>
  </si>
  <si>
    <t>Related Party Transactions [Abstract]</t>
  </si>
  <si>
    <t>8. RELATED
PARTY TRANSACTION On
April 1, 2017, the board approved the compensation of Deepak Sharma, President of the Corporation, be fixed at USD 250,000/- per
year for the next three year period beginning April 1, 2017 to year ending March 31, 2020, payments to be made in monthly installments
on the last day of each month. The Company has paid $ 75,000 in executive compensation in the financial year ending March 31,
2019 compared to no payments for the fiscal year ending March 31, 2018. The Company accrued the total executive compensation payable
of $425,000 and $250,000 for the fiscal year ending March 31, 2019 and 2018 respectively. The
Company has outstanding balance of $14,364 due from our directors or their affiliates for each of the fiscal years ended March
31, 2019 and 2018. The
Company has outstanding balance of $13,828 and $0 due to our directors or their affiliates for the fiscal years ended March 31,
2019 and 2018 respectively. The
Company has accrued interest on notes of $508,531 and $323,983 for related parties for the fiscal year ending March 31, 2019 and
2018 respectively. The
above related party transactions are not necessarily indicative of the amounts and terms that would have been incurred had comparable
transactions been entered with independent parties.</t>
  </si>
  <si>
    <t>STOCKHOLDERS' EQUITY</t>
  </si>
  <si>
    <t>Stockholders' Equity Note [Abstract]</t>
  </si>
  <si>
    <t>9. STOCKHOLDERS’
EQUITY During
fiscal 2019 the Company issued and sold 214,286 share of Company’s common stock; par value $0.0001 pursuant to a private
placement. The purchase price per share was $0.70 resulting in aggregate proceeds of $150,000 to the Company. During
fiscal 2019 the Company issued and sold 785,715 units comprising one share and warrant to purchase two share of Company’s
common stock; par value $0.0001 pursuant to a private placement. The purchase price per unit was $0.70 resulting in aggregate
proceeds of $550,000 to the Company. The Company issued approximately 1,571,430 warrants pursuant to the 785,715 units listed
above during fiscal year March 31, 2019, which had minimal impact on the earning per share calculation for the fiscal year ending
March 31, 2019. This Warrant shall be exercisable, in whole or in part, during the three-year term commencing from the issuance
date of this Warrant at an exercise price of $0.01. Warrants: The
following table is the summary of warrant activities:
Shares
Underlying Weighted
Average Weighted
Average
Outstanding at March 31, 2018 - - -
Issued 1,571,430 $ 0.01 3.0
Exercised - - -
Expired - - -
Outstanding at March 31, 2019 1,571,430 $ 0.01 3.0 Equity
Compensation Plan On
April 15, 2016, we adopted the TripBorn, Inc. 2016 Stock Incentive Plan, which authorized the issuance of 7,680,000 shares of
our common stock pursuant to stock options, restricted stock, restricted stock units or other awards authorized under the terms
of the plan. No awards have been issued under the plan.</t>
  </si>
  <si>
    <t>INCOME TAX</t>
  </si>
  <si>
    <t>Income Tax Disclosure [Abstract]</t>
  </si>
  <si>
    <t>10. INCOME
TAX
Year
Ended March 31,
2019 2018
Current expense
(benefit):
Federal $ - $ -
State - -
Total current expense
(benefit): - -
Deferred expense (benefit):
Federal - 199,720
Foreign
jurisdiction income tax - 26,611
Total deferred expense
(benefit): - 226,331
Total
income tax expense (benefit): $ - $ 226,331 There
were no current or deferred income tax provision for the year ended March 31, 2019 because the Company has incurred operating
losses since inception. A reconciliation of the Company's tax provision for (benefit from) income taxes as computed by applying
by applying the U.S. statutory income tax rate to the
Year
Ended March 31,
2019 2018
Tax expense,
at U.S. federal statutory Rate 21.00 % 21.00 %
Foreign jurisdiction
income tax 4.75 % 4.75 %
Valuation
allowance (25.75 )% (25.75 )%
$ - $ - The
net deferred income tax asset balance related to the following:
Year
Ended March 31,
2019 2018
Stock Compensation $ 16,205 $ -
Depreciation 585 3,066
Amortization 97,471 (7,460 )
Net
operating losses 576,103 369,096
Total Deferred tax
assets $ 690,363 $ 364,702
Less: Allowance for
deferred tax assets (690,363 ) (364,702 )
Net
deferred tax asset (liability) $ - $ - US Federal net operating loss carry forwards
as of March 31, 2019 is $2,562,547. The net operating losses from January 1, 2018 may be carry forward indefinitely and losses
prior to January 1, 2018 expire after 20 years under prior law. Foreign subsidiary net operating loss carry forwards as of March
31, 2019 is $527,019. The net operating losses from March 31, 2019 may be carry forward for indefinitely. Future
realization of the tax benefits of existing temporary differences and net operating loss carryforwards ultimately depends on the
existence of sufficient taxable income within the carryforward period. As of March 31, 2019, and 2018, the Company performed an
evaluation to determine whether a valuation allowance was needed. The Company considered all available evidenc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strongly influenced by national economic conditions and have been volatile in the past. The
calculation of our tax liabilities involves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March 31, 2019, and 2018 we have not recorded any uncertain tax positions in our financial statements.</t>
  </si>
  <si>
    <t>EARNINGS AND LOSS PER SHARE</t>
  </si>
  <si>
    <t>Earnings Per Share [Abstract]</t>
  </si>
  <si>
    <t>11. EARNINGS
AND LOSS PER SHARE ASC
260, “Earnings Per Share” requires presentation of basic earnings per share and dilutive earnings per share. The
computation of basic earnings (loss) per share is computed by dividing earnings (loss) available to common shareholders by the
weighted average number of outstanding common shares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The
Company has outstanding convertible debt of $2,095,483 which converts into 36,122,380 company’s common stock, which may
cause diluted earnings per share. Since the Company has only incurred losses, basic and diluted loss per share are the same as
potentially dilutive shares have been excluded from the calculation of diluted net loss per share as their effect would be anti-dilutive. The
Company issued approximately 1,571,430 warrants during fiscal year March 31, 2019, which had minimal impact on the earning per
share calculation for the fiscal year ending March 31, 2019. A
reconciliation of net income and weighted average shares used in computing basic and diluted net income per share is as follows:
Years
ended March 31,
2019 2018
Basic
net income (loss) per share:
Net income
(loss) applicable to common shares $ (1,268,047 ) $ (2,259,067 )
Weighted average common shares outstanding 96,211,435 91,287,934
Basic net income (loss)
per share of common stock $ (0.01 ) $ (0.02 )</t>
  </si>
  <si>
    <t>COMMITMENTS</t>
  </si>
  <si>
    <t>Commitments and Contingencies Disclosure [Abstract]</t>
  </si>
  <si>
    <t>12. COMMITMENTS
The
Company is the B2B Principal Agent of the Indian Railway Catering and Tourism Corporation, or IRCTC, which is a government entity
that allows the Company to offer reservations through Indian Railways’ passenger reservation system on the Company’s
webpage. Indian Railways is India’s state-owned railway, which owns and operates most of India’s rail transportation.
The Company has integrated its online portal with IRCTC’s to provide a seamless booking process. Pursuant to an Application
Programming Interface (API) agreement, dated October 5, 2015, the Company is required to pay a minimum annual maintenance fee
of $7,500 to IRCTC. In the event the agreement is renewed, the amount based on the number of active railway agents that use the
Company rail booking services on the Company’s platform will be payable annually. On September 30, 2018, the Company renewed
its agreement with the IRCTC and paid an annual maintenance fee of $8,600 based on the number of active railway agents it has
enrolled to book rail tickets. Since
March 2016, we also lease approximately 4,080 square feet of office space for our technology center in Bangalore, Karnataka India,
for which we currently pay approximately $6,270 per month including annual maintenance charges. This lease is continued with expiration
dates through December 2024. We believe these properties suit our operations and business needs and that adequate, suitable lease
space will continue to be available to meet our needs. No lease payment is due as of March 31, 2019. Following table describes
our obligation for the next five year from the lease.
Financial
Year Estimated
Annual Lease Charges
2020 $75,272
2021 $80,067
2022 $85,116
2023 $90,549
2024 $96,401
2025 $72,301 Through
Sunalpha, the Company currently occupies approximately 2,455 square feet of office space owned by a CEO of the Company on a rent-free
basis. As of March 31, 2019, and 2018, the Company has not paid any rent.</t>
  </si>
  <si>
    <t>SUBSEQUENT EVENTS</t>
  </si>
  <si>
    <t>Subsequent Events [Abstract]</t>
  </si>
  <si>
    <t>13. SUBSEQUENT
EVENTS The
Company will make acquisitions at prices above the determined fair value of the acquired identifiable net assets, resulting in
goodwill, due to expectations of the synergies that will be realized by the combining the businesses. Acquisition will be accounted
for by using the purchase method of accounting, and the acquired company’s results will be included in the accompanying
financial statements from their respective dates of acquisition. Acquisition transaction costs will be recorded in selling, general
and administrative expenses as incurred. The
Company has entered into an agreement to acquire 51% of PRAMA Hotels and Resorts Limited (“PRAMA”) for approximately
$3,242,857, consisting of $1,400,000 in cash and $1,842,857 in common stock (2,632,653 shares). The transaction is subject to
customary closing conditions, including regulatory approvals. The Company closed on its acquisition on April 22, 2019, whereby
the company acquired 51% of PRAMA. The Company expects to determine the preliminary purchase price allocation prior to the end
of the first quarter of FYE 2020. The Company recorded the issuance of 2,632,653 common shares at a price of $0.70 per shares
and equity of approximately $1,842,857 for the acquisition. The
Company issued aggregate of 1,489,443 units at price $0.70 and received approximately $1,042,610. Each unit consists of one share
of the Company’s common stock and two warrants to purchase common stock. Each warrant can be exercised at any time prior
to June 30, 2022 for the purchase of one share of the Company’s common stock at an exercise price of $0.01. In
June 2019, the Company issued 1,571,430 shares for the warrants that were outstanding and received approximately $15,714. In
June 2019, the Company has issued the 25,462,167 shares of common stock and reduced its liabilities by approximately $1,150,483
in connection with related parties convertible note conversion. The interest on the convertible notes are outstanding and not
been paid. To
ensure the Company had adequate near-term liquidity to fund its acquisition, Company borrowed $300,000 from ARNA GLOBAL LLC (“Arna”),
which is wholly owned by our president and director. These funds were utilized for working capital and acquisition purposes and
entire principle of $300,000 was returned on July 8, 2019.</t>
  </si>
  <si>
    <t>SUMMARY OF SIGNIFICANT ACCOUNTING POLICIES (Policies)</t>
  </si>
  <si>
    <t>Basis of Presentation</t>
  </si>
  <si>
    <t>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si>
  <si>
    <t>Principles of Consolidation</t>
  </si>
  <si>
    <t>Principles
of Consolidation The
consolidated financial statements include the accounts and transactions of the Company and its wholly owned subsidiary, Sunalpha
Green Technologies Private Limited. All significant inter-company accounts and transactions are eliminated in consolidation.</t>
  </si>
  <si>
    <t>Reclassification</t>
  </si>
  <si>
    <t>Reclassification For
the fiscal year ending March 31, 2018 certain accounts have been reclassified to conform to the current year's presentation. Such
reclassification had no impact on net loss or total assets.</t>
  </si>
  <si>
    <t>Use of Estimates</t>
  </si>
  <si>
    <t>Use
of Estimates The
preparation of financial statements in US GAAP requires management to make estimates and assumptions that affect the amounts reported
in the financial statements and footnotes thereto, those estimates, and assumptions affect the reported amounts assets, liabilities
and disclosure of contingent assets and liabilities and revenue. Actual results could differ significantly from those estimates.
Our
significant estimates include elements of revenue recognition, the realization of deferred tax assets, amounts that may be due
under the tax sharing agreement, impairment of long-lived assets, costs to be capitalized as well as the useful life of capitalized
software, and contingent liabilities, including taxes related to hotel occupancy. Actual amounts may differ from these estimat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 materially different impairment charge. The Company has no impairment charge for
the fiscal year ending March 31, 2019.</t>
  </si>
  <si>
    <t>Revenue Recognition</t>
  </si>
  <si>
    <t>Revenue
Recognition In
May 2014, the FASB issued ASU 2014-09, Revenue from Contracts with Customers (“Topic 606”): Topic 606 which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was effective as of April 1, 2018, for the Company,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accumulated
deficit at April 1, 2018. For revenue recognition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Air
Ticketing Vacation
Packages. Rail
Ticketing Money
Transfer Other
Revenue.</t>
  </si>
  <si>
    <t>Cash and Cash Equivalents</t>
  </si>
  <si>
    <t>Cash
and Cash Equivalents The
Company maintains its cash in bank deposit accounts in India and USA, Indian bank accounts are not insured. The Company has not
experienced any losses in such accounts. The Company maintains cash balances, which may exceed federally insured limits. Sunalpha
has thirteen and eleven accounts denominated in Indian Rupees at March 31, 2019 and 2018, respectively. As of March 31, 2019,
and 2018, the cash balance in financial institutions in India was USD $303,971 and $478,254, respectively.</t>
  </si>
  <si>
    <t>Accounts Receivable</t>
  </si>
  <si>
    <t>Accounts
Receivable Accounts
receivable are stated at the amount’s management expects to collect. An allowance for doubtful accounts is recorded, as
a charge to bad debt expense, where collection is doubtful due to credit issues. These allowances together reflect the Company's
estimate of potential losses inherent in accounts receivable balances, based on historical loss and known factors impacting its
customers. Management has determined the bad debt allowance of $58,507 for the fiscal year ended March 31, 2019 with no bad debt
allowance for the fiscal year ended March 31, 2018. The Company does not accrue interest on past due receivables. The
Company performs periodic analysis of each customer’s outstanding accounts receivable balance and assesses, on an account-by-account
basis, whether the allowance for doubtful accounts needs to be adjusted based on currently available evidence such as historical
collection experience, current economic trends and changes in customer payment terms. In accordance with the Company’s policy,
if collection efforts have been pursued and all reasonable and contractually available avenues for collections exhausted, accounts
receivable would be written off as uncollectible. The Company does use estimate to use a general reserve methodology when estimating
the level of allowance for doubtful accounts because the Company believes, due to the unique circumstances of each customer and
a limited number of customers, a general reserve methodology would not provide a reasonable estimate of potentially uncollectible
accounts.</t>
  </si>
  <si>
    <t>Property and Equipment</t>
  </si>
  <si>
    <t>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 as incurred.</t>
  </si>
  <si>
    <t>Intangible Assets</t>
  </si>
  <si>
    <t>Intangible
Assets Intangible
assets with definite useful lives are tested for impairment at least annually for their recoverability. We do not have any intangible
assets with indefinite lives. Intangible assets that have limited useful lives are amortized on a straight-line basis over their
useful lives.</t>
  </si>
  <si>
    <t>Impairment of Long-lived Assets</t>
  </si>
  <si>
    <t>Impairment
of Long-lived Assets The Company records an impairment of long-lived assets used in
operation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years ended March 31, 2019 and recorded $696,949 impairment charge for the fiscal year
ended March 31, 2018.</t>
  </si>
  <si>
    <t>Foreign Currency Translation</t>
  </si>
  <si>
    <t>Foreign
Currency Translation The
Company translates the foreign currency of its foreign subsidiary, whose functional currency is Indian rupee, into US Dollars,
the reporting currency using the year or reporting period end or average exchange rates in accordance with the requirements of
ASC subtopic 830, Foreign Currency Matters (“ASC 830”).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t>
  </si>
  <si>
    <t>Earnings and Loss per Share</t>
  </si>
  <si>
    <t>Earnings
and Loss per Share Basic
earnings (loss) per share is computed by dividing net income (loss) attributable to common stockholders by the weighted average
common shares outstanding for the period.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t>
  </si>
  <si>
    <t>Promotion and Advertising Expense</t>
  </si>
  <si>
    <t>Promotion
and Advertising Expense We
incur advertising expense consisting of offline costs, including newspaper and media advertising, and online advertising expense
to promote our brands. We expense the production costs associated with advertisements in the period in which the advertisement
first takes place. We expense the costs of communicating the advertisement (e.g., newspaper, SMS or email campaign) as incurred
each time the advertisement or promotion is performed.</t>
  </si>
  <si>
    <t>Stock-Based Compensation</t>
  </si>
  <si>
    <t>Stock-Based
Compensation The
Company accounts for stock-based awards to employees and nonemployee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t>
  </si>
  <si>
    <t>Leases</t>
  </si>
  <si>
    <t>Leases Leases
of assets where the Company has assumed substantially all the risks and rewards of ownership are classified as finance leases.
Finance leases are recognized at the lower of the fair value of the leased assets and the present value of the minimum lease payments.</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evidence, including future reversals of existing taxable temporary
differences, projected future taxable income, tax-planning strategies, and results of operations. If the Company determines that
it would be able to realize our deferred tax assets in the future in excess of their net recorded amount, it would make an adjustment
to the deferred tax asset valuation allowance, which would reduce the provision for income taxes.</t>
  </si>
  <si>
    <t>Recent Accounting Pronouncements</t>
  </si>
  <si>
    <t>Recent
Accounting Pronouncements New
Accounting Pronouncements Recently Adopted We adopted
Revenue Recognition - Revenue from Contracts with Customers (ASU 2014-09) for the fiscal year ended March 31, 2019, which
amends the guidance in former ASC 605, Revenue Recognition and found no significant impact on the revenue recognition.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its fiscal year ended March
31, 2019, which did not have a material impact on the consolidated financial statements and related disclosures. The amendments
requiring recognition of excess tax benefits and tax deficiencies in the income statement will be applied prospectively. New
Accounting Pronouncements Not Yet Adopted In
February 2016, the FASB issued ASU No. 2016-02, "Leases” to increase transparency and comparability among organizations
by recognizing lease assets and lease liabilities on the balance sheet with a corresponding liability and disclosing key information
about leasing arrangements. For public business entities, the amendments in this ASU are effective for fiscal years beginning
after December 15, 2018, including interim reporting periods within those fiscal years. Early adoption is permitted. The Company
is evaluating the impact of the adoption of this revised guidance on its consolidated financial statements and related disclosures. In
October 2016, the FASB issued ASU No. 2016-16, “Income Taxes (Topic 740): Intra-Entity Transfer of Assets Other than Inventory”,
which requires the recognition of the income tax consequences of an intra-entity transfer of an asset, other than inventory, when
the transfer occurs. For public business entities, the amendments in this ASU are effective for annual reporting periods beginning
after December 15, 2017, including interim reporting periods within those annual reporting periods. Early adoption is permitted.
The amendments in this ASU should be adopted on a modified retrospective basis. The Company reviewing adoption and its impact
of this guidance on its consolidated financial statements and related disclosure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As of fiscal year, ending March 31, 2019 and 2018 we have no
variable interest entity under common control with the reporting entity.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fiscal year 2019, although early adoption is permitted. Management believes the effect on the consolidated
financial statements will not be material. No
other recent accounting pronouncements were issued by FASB and the SEC that are believed by management to have a material impact
on the Company's present or future consolidated financial statements.</t>
  </si>
  <si>
    <t>PROPERTY AND EQUIPMENT, NET (Tables)</t>
  </si>
  <si>
    <t>Schedule of property and equipment</t>
  </si>
  <si>
    <t xml:space="preserve">Years
Ended March 31,
2019 2018
Computer $ 16,133 $ 13,443
Furniture and Fixture 5,863 5,468
Office Equipment 9,483 6,352
Software
License 768 768
Total 32,247 26,031
Accumulated
depreciation (20,000 ) (16,135 )
Property and Equipment,
net $ 12,247 $ 9,896 </t>
  </si>
  <si>
    <t>INTANGIBLE ASSETS WITH DEFINITE LIVES (Tables)</t>
  </si>
  <si>
    <t>Schedule of intangible assets</t>
  </si>
  <si>
    <t xml:space="preserve">Intangible assets consist of the following as of March 31, 2019
and March 31, 2018:
Years Ended March 31,
2019 2018
API Access $ 133,763 $ 139,472
Software 954,501 954,501
Total 1,088,264 1,093,973
Accumulated amortization (725,547 ) (595,215 )
Intangible assets, net $ 362,717 $ 498,758 </t>
  </si>
  <si>
    <t>Schedule of future amortization for the next five year for the intangible assets</t>
  </si>
  <si>
    <t>Following
table describes future amortization for the next five year for the intangible assets;
Fiscal
Year Estimated
Amortization
2020 $130,253
2021 $130,253
2022 $58,284
2023 $12,673
2024 $31,254</t>
  </si>
  <si>
    <t>STOCKHOLDERS' EQUITY (Tables)</t>
  </si>
  <si>
    <t>Schedule of summary of warrant activities</t>
  </si>
  <si>
    <t xml:space="preserve">The
following table is the summary of warrant activities:
Shares
Underlying Weighted
Average Weighted
Average
Outstanding at March 31, 2018 - - -
Issued 1,571,430 $ 0.01 3.0
Exercised - - -
Expired - - -
Outstanding at March 31, 2019 1,571,430 $ 0.01 3.0 </t>
  </si>
  <si>
    <t>INCOME TAX (Tables)</t>
  </si>
  <si>
    <t>Schedule of income tax expense (benefit)</t>
  </si>
  <si>
    <t xml:space="preserve">Year
Ended March 31,
2019 2018
Current expense
(benefit):
Federal $ - $ -
State - -
Total current expense
(benefit): - -
Deferred expense (benefit):
Federal - 199,720
Foreign
jurisdiction income tax - 26,611
Total deferred expense
(benefit): - 226,331
Total
income tax expense (benefit): $ - $ 226,331 </t>
  </si>
  <si>
    <t>Schedule of reconciliation of the Company's tax provision for (benefit from) income taxes</t>
  </si>
  <si>
    <t xml:space="preserve">A
reconciliation of the Company's tax provision for (benefit from) income taxes as computed by applying by applying the U.S. statutory
income tax rate to the
Year
Ended March 31,
2019 2018
Tax expense,
at U.S. federal statutory Rate 21.00 % 21.00 %
Foreign jurisdiction
income tax 4.75 % 4.75 %
Valuation
allowance (25.75 )% (25.75 )%
$ - $ - </t>
  </si>
  <si>
    <t>Schedule of net deferred income tax asset</t>
  </si>
  <si>
    <t xml:space="preserve">The
net deferred income tax asset balance related to the following:
Year
Ended March 31,
2019 2018
Stock Compensation $ 16,205 $ -
Depreciation 585 3,066
Amortization 97,471 (7,460 )
Net
operating losses 576,103 369,096
Total Deferred tax
assets $ 690,363 $ 364,702
Less: Allowance for
deferred tax assets (690,363 ) (364,702 )
Net
deferred tax asset (liability) $ - $ - </t>
  </si>
  <si>
    <t>EARNINGS AND LOSS PER SHARE (Tables)</t>
  </si>
  <si>
    <t>Schedule of basic and diluted net income per share</t>
  </si>
  <si>
    <t>A
reconciliation of net income and weighted average shares used in computing basic and diluted net income per share is as follows:
Years
ended March 31,
2019 2018
Basic
net income (loss) per share:
Net income
(loss) applicable to common shares $ (1,268,047 ) $ (2,259,067 )
Weighted average common shares outstanding 96,211,435 91,287,934
Basic net income (loss)
per share of common stock $ (0.01 ) $ (0.02 )</t>
  </si>
  <si>
    <t>COMMITMENTS (Tables)</t>
  </si>
  <si>
    <t>Schedule of obligation for the next five year from the lease</t>
  </si>
  <si>
    <t>Following
table describes our obligation for the next five year from the lease.
Financial
Year Estimated
Annual Lease Charges
2020 $75,272
2021 $80,067
2022 $85,116
2023 $90,549
2024 $96,401
2025 $72,301</t>
  </si>
  <si>
    <t>DESCRIPTION OF BUSINESS (Details Narrative)</t>
  </si>
  <si>
    <t>Mar. 31, 2019shares</t>
  </si>
  <si>
    <t>Agreement And Plan Of Merger [Member] | Sunalpha Green Technologies Private Limited [Member]</t>
  </si>
  <si>
    <t>Number of merger share issued</t>
  </si>
  <si>
    <t>LIQUIDITY AND GOING CONCERN (Details Narrative) - USD ($)</t>
  </si>
  <si>
    <t>Net income (loss)</t>
  </si>
  <si>
    <t>Retained earnings/(deficit)</t>
  </si>
  <si>
    <t>Net cash provided by (used in) operating activities</t>
  </si>
  <si>
    <t>Number of shares issued</t>
  </si>
  <si>
    <t>Shares issued price (in dollars per share)</t>
  </si>
  <si>
    <t>Convertible Notes Payable [Member]</t>
  </si>
  <si>
    <t>Debt principal amount</t>
  </si>
  <si>
    <t>Number of shares issued upon debt conversion</t>
  </si>
  <si>
    <t>Maturity date</t>
  </si>
  <si>
    <t>Apr. 1,
		2020</t>
  </si>
  <si>
    <t>SUMMARY OF SIGNIFICANT ACCOUNTING POLICIES (Details Narrative) - USD ($)</t>
  </si>
  <si>
    <t>Allowance for bad debt</t>
  </si>
  <si>
    <t>Impairment charge</t>
  </si>
  <si>
    <t>Sunalpha Green Technologies Private Limited [Member]</t>
  </si>
  <si>
    <t>PROPERTY AND EQUIPMENT, NET (Details) - USD ($)</t>
  </si>
  <si>
    <t>Property, Plant and Equipment [Line Items]</t>
  </si>
  <si>
    <t>Accumulated depreciation</t>
  </si>
  <si>
    <t>Property and Equipment, net</t>
  </si>
  <si>
    <t>Office Equipment [Member]</t>
  </si>
  <si>
    <t>Computer [Member]</t>
  </si>
  <si>
    <t>Furniture and Fixture [Member]</t>
  </si>
  <si>
    <t>Software License [Member]</t>
  </si>
  <si>
    <t>PROPERTY AND EQUIPMENT, NET (Details Narrative) - USD ($)</t>
  </si>
  <si>
    <t>Depreciation expense</t>
  </si>
  <si>
    <t>INTANGIBLE ASSETS WITH DEFINITE LIVES (Details) - USD ($)</t>
  </si>
  <si>
    <t>Finite-Lived Intangible Assets [Line Items]</t>
  </si>
  <si>
    <t>Accumulated amortization</t>
  </si>
  <si>
    <t>Application Programming Interface (API) Access [Member]</t>
  </si>
  <si>
    <t>Software [Member]</t>
  </si>
  <si>
    <t>INTANGIBLE ASSETS WITH DEFINITE LIVES (Details 1)</t>
  </si>
  <si>
    <t>Mar. 31, 2019USD ($)</t>
  </si>
  <si>
    <t>2020</t>
  </si>
  <si>
    <t>2021</t>
  </si>
  <si>
    <t>2022</t>
  </si>
  <si>
    <t>2023</t>
  </si>
  <si>
    <t>2024</t>
  </si>
  <si>
    <t>INTANGIBLE ASSETS WITH DEFINITE LIVES (Details Narrative) - USD ($)</t>
  </si>
  <si>
    <t>Amortization expense</t>
  </si>
  <si>
    <t>STOCK COMPENSATION (Details Narrative) - Individual [Member]</t>
  </si>
  <si>
    <t>Number of share to individual for services</t>
  </si>
  <si>
    <t>Selling, General and Administrative Expenses [Member]</t>
  </si>
  <si>
    <t>Prepaid Consulting Services [Member]</t>
  </si>
  <si>
    <t>CONVERTIBLE NOTES PAYABLE (Details Narrative) - USD ($)</t>
  </si>
  <si>
    <t>10% Convertible Promissory Notes Due March 7, 2020 [Member] | Arna Global LLC ("Arna") [Member]</t>
  </si>
  <si>
    <t>10% Convertible Promissory Notes Due March 7, 2020 [Member] | Mr. Deepak Sharma [Member]</t>
  </si>
  <si>
    <t>10% Convertible Promissory Notes Due March 7, 2020 [Member] | Mr. Mandloi [Member]</t>
  </si>
  <si>
    <t>10% Convertible Promissory Notes Due December 19, 2019 [Member] | Takniki Communications [Member]</t>
  </si>
  <si>
    <t>8% Convertible Promissory Notes Due April 1, 2020 [Member] | UNITED TECHNO SOLITIONS [Member]</t>
  </si>
  <si>
    <t>Indebtedness amount</t>
  </si>
  <si>
    <t>RELATED PARTY TRANSACTION (Details Narrative) - USD ($)</t>
  </si>
  <si>
    <t>Apr. 02, 2017</t>
  </si>
  <si>
    <t>Director 1 [Member]</t>
  </si>
  <si>
    <t>Director 2 [Member]</t>
  </si>
  <si>
    <t>Mr. Deepak Sharma [Member]</t>
  </si>
  <si>
    <t>Compensation description</t>
  </si>
  <si>
    <t>USD 250,000/- per year for the next three year period beginning April 1, 2017 to year ending March 31, 2020, payments to be made in monthly installments on the last day of each month.</t>
  </si>
  <si>
    <t>Executive compensation</t>
  </si>
  <si>
    <t>Compensation payable</t>
  </si>
  <si>
    <t>STOCKHOLDER'S EQUITY (Details)</t>
  </si>
  <si>
    <t>Mar. 31, 2019$ / sharesshares</t>
  </si>
  <si>
    <t>Shares Underlying Warrants</t>
  </si>
  <si>
    <t>Beginning balance | shares</t>
  </si>
  <si>
    <t>Issued | shares</t>
  </si>
  <si>
    <t>Exercised | shares</t>
  </si>
  <si>
    <t>Expired | shares</t>
  </si>
  <si>
    <t>Ending balance | shares</t>
  </si>
  <si>
    <t>Weighted Average Exercise Price</t>
  </si>
  <si>
    <t>Beginning balance | $ / shares</t>
  </si>
  <si>
    <t>Issued | $ / shares</t>
  </si>
  <si>
    <t>Exercised | $ / shares</t>
  </si>
  <si>
    <t>Expired | $ / shares</t>
  </si>
  <si>
    <t>Ending balance | $ / shares</t>
  </si>
  <si>
    <t>Weighted Average Remaining Contractual Life</t>
  </si>
  <si>
    <t>Beginning balance</t>
  </si>
  <si>
    <t>Issued</t>
  </si>
  <si>
    <t>3 years</t>
  </si>
  <si>
    <t>Ending balance</t>
  </si>
  <si>
    <t>STOCKHOLDER'S EQUITY (Details Narrative) - USD ($)</t>
  </si>
  <si>
    <t>Apr. 15, 2016</t>
  </si>
  <si>
    <t>Purchase price (in dollars per share)</t>
  </si>
  <si>
    <t>Number of warrant issued</t>
  </si>
  <si>
    <t>Warrant term</t>
  </si>
  <si>
    <t>Exercise price (in dollars per share)</t>
  </si>
  <si>
    <t>2016 Stock Incentive Plan [Member]</t>
  </si>
  <si>
    <t>Common stock authorized</t>
  </si>
  <si>
    <t>Private Placement [Member]</t>
  </si>
  <si>
    <t>Number of shares issued in transaction</t>
  </si>
  <si>
    <t>Proceeds from issuance of private placement</t>
  </si>
  <si>
    <t>Private Placement 2 [Member]</t>
  </si>
  <si>
    <t>Description of transaction</t>
  </si>
  <si>
    <t>one share and warrant to purchase two share of Company’s common stock</t>
  </si>
  <si>
    <t>INCOME TAX (Details) - USD ($)</t>
  </si>
  <si>
    <t>Current expense (benefit):</t>
  </si>
  <si>
    <t>Federal</t>
  </si>
  <si>
    <t>State</t>
  </si>
  <si>
    <t>Total current expense (benefit):</t>
  </si>
  <si>
    <t>Deferred expense (benefit):</t>
  </si>
  <si>
    <t>Foreign jurisdiction income tax</t>
  </si>
  <si>
    <t>Total deferred expense (benefit):</t>
  </si>
  <si>
    <t>Total income tax expense (benefit):</t>
  </si>
  <si>
    <t>INCOME TAX (Details 1)</t>
  </si>
  <si>
    <t>Tax expense, at U.S. federal statutory Rate</t>
  </si>
  <si>
    <t>21.00%</t>
  </si>
  <si>
    <t>4.75%</t>
  </si>
  <si>
    <t>Valuation allowance</t>
  </si>
  <si>
    <t>(25.75%)</t>
  </si>
  <si>
    <t>Effective income tax rate reconciliation</t>
  </si>
  <si>
    <t>INCOME TAX (Details 2) - USD ($)</t>
  </si>
  <si>
    <t>Stock Compensation</t>
  </si>
  <si>
    <t>Depreciation</t>
  </si>
  <si>
    <t>Amortization</t>
  </si>
  <si>
    <t>Net operating losses</t>
  </si>
  <si>
    <t>Total Deferred tax assets</t>
  </si>
  <si>
    <t>Less: Allowance for deferred tax assets</t>
  </si>
  <si>
    <t>Net deferred tax asset (liability)</t>
  </si>
  <si>
    <t>INCOME TAX (Details Narrative)</t>
  </si>
  <si>
    <t>US Federal [Member]</t>
  </si>
  <si>
    <t>Net operating loss carry forwards</t>
  </si>
  <si>
    <t>Foreign Subsidiary [Member]</t>
  </si>
  <si>
    <t>EARNINGS AND LOSS PER SHARE (Details) - USD ($)</t>
  </si>
  <si>
    <t>Basic net income (loss) per share:</t>
  </si>
  <si>
    <t>Net income (loss) applicable to common shares</t>
  </si>
  <si>
    <t>Weighted average common shares outstanding</t>
  </si>
  <si>
    <t>Basic net income (loss) per share of common stock</t>
  </si>
  <si>
    <t>EARNINGS AND LOSS PER SHARE (Details Narrative)</t>
  </si>
  <si>
    <t>Mar. 31, 2019USD ($)shares</t>
  </si>
  <si>
    <t>Convertible debt | $</t>
  </si>
  <si>
    <t>Conversion of convertible debt</t>
  </si>
  <si>
    <t>COMMITMENTS (Details)</t>
  </si>
  <si>
    <t>2025</t>
  </si>
  <si>
    <t>COMMITMENTS (Details Narrative)</t>
  </si>
  <si>
    <t>Sep. 30, 2018USD ($)</t>
  </si>
  <si>
    <t>Oct. 05, 2015USD ($)</t>
  </si>
  <si>
    <t>Mar. 31, 2016USD ($)ft²</t>
  </si>
  <si>
    <t>Mar. 31, 2019ft²</t>
  </si>
  <si>
    <t>INDIA (Bangalore City) [Member]</t>
  </si>
  <si>
    <t>Maintenance fee</t>
  </si>
  <si>
    <t>Office space | ft²</t>
  </si>
  <si>
    <t>Indian Railway Catering and Tourism Corporation [Member]</t>
  </si>
  <si>
    <t>Application Programming Interface (API) Agreement [Member] | Indian Railway Catering and Tourism Corporation [Member]</t>
  </si>
  <si>
    <t>SUBSEQUENT EVENTS (Details Narrative) - USD ($)</t>
  </si>
  <si>
    <t>Jul. 08, 2019</t>
  </si>
  <si>
    <t>Apr. 22, 2019</t>
  </si>
  <si>
    <t>Jun. 30, 2019</t>
  </si>
  <si>
    <t>Number of units issued, share</t>
  </si>
  <si>
    <t>Shares issued price per share (in dollars per share)</t>
  </si>
  <si>
    <t>Number of units issued, value</t>
  </si>
  <si>
    <t>Common stock, conversion basis</t>
  </si>
  <si>
    <t>Each unit consists of one share of the Company’s common stock and two warrants to purchase common stock.</t>
  </si>
  <si>
    <t>Description of exercised warrant</t>
  </si>
  <si>
    <t>Each warrant can be exercised at any time prior to June 30, 2022 for the purchase of one share of the Company’s common stock at an exercise price of $0.01.</t>
  </si>
  <si>
    <t>Number of stock issued, shares</t>
  </si>
  <si>
    <t>ARNA GLOBAL LLC [Member]</t>
  </si>
  <si>
    <t>Face amount</t>
  </si>
  <si>
    <t>Subsequent Event [Member] | ARNA GLOBAL LLC [Member]</t>
  </si>
  <si>
    <t>Repayments of debt</t>
  </si>
  <si>
    <t>Subsequent Event [Member] | PRAMA Hotels And Resorts Limited [Member]</t>
  </si>
  <si>
    <t>Percentage of voting interests acquired</t>
  </si>
  <si>
    <t>51.00%</t>
  </si>
  <si>
    <t>Consideration transferred</t>
  </si>
  <si>
    <t>Consideration transferred, cash</t>
  </si>
  <si>
    <t>Consideration transferred, equity interests issued</t>
  </si>
  <si>
    <t>Consideration transferred, equity interests issued (in shares)</t>
  </si>
  <si>
    <t>Share price (in dollars per share)</t>
  </si>
  <si>
    <t>Warrant [Member] | Subsequent Event [Member]</t>
  </si>
  <si>
    <t>Proceeds from warrant exercises</t>
  </si>
  <si>
    <t>Common Stock [Member] | Subsequent Event [Member]</t>
  </si>
  <si>
    <t>Reduction liabili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2</v>
      </c>
    </row>
    <row r="16" spans="1:3">
      <c r="A16" s="4" t="s">
        <v>27</v>
      </c>
      <c r="B16" s="4" t="s">
        <v>28</v>
      </c>
    </row>
    <row r="17" spans="1:3">
      <c r="A17" s="4" t="s">
        <v>29</v>
      </c>
      <c r="B17" s="4" t="s">
        <v>30</v>
      </c>
    </row>
    <row r="18" spans="1:3">
      <c r="A18" s="4" t="s">
        <v>31</v>
      </c>
      <c r="B18" s="4" t="s">
        <v>28</v>
      </c>
    </row>
    <row r="19" spans="1:3">
      <c r="A19" s="4" t="s">
        <v>32</v>
      </c>
      <c r="B19" s="4" t="s">
        <v>14</v>
      </c>
    </row>
    <row r="20" spans="1:3">
      <c r="A20" s="4" t="s">
        <v>33</v>
      </c>
      <c r="B20" s="4" t="s">
        <v>14</v>
      </c>
    </row>
    <row r="21" spans="1:3">
      <c r="A21" s="4" t="s">
        <v>34</v>
      </c>
      <c r="C21" s="5" t="n">
        <v>17000000</v>
      </c>
    </row>
    <row r="22" spans="1:3">
      <c r="A22" s="4" t="s">
        <v>35</v>
      </c>
      <c r="B22" s="6" t="n">
        <v>128346128</v>
      </c>
    </row>
    <row r="23" spans="1:3">
      <c r="A23" s="4" t="s">
        <v>36</v>
      </c>
      <c r="B23" s="4" t="s">
        <v>37</v>
      </c>
    </row>
    <row r="24" spans="1:3">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230012</v>
      </c>
      <c r="C3" s="5" t="n">
        <v>1155367</v>
      </c>
    </row>
    <row r="4" spans="1:3">
      <c r="A4" s="4" t="s">
        <v>44</v>
      </c>
      <c r="B4" s="6" t="n">
        <v>178492</v>
      </c>
      <c r="C4" s="6" t="n">
        <v>170434</v>
      </c>
    </row>
    <row r="5" spans="1:3">
      <c r="A5" s="4" t="s">
        <v>45</v>
      </c>
      <c r="B5" s="6" t="n">
        <v>14364</v>
      </c>
      <c r="C5" s="6" t="n">
        <v>14364</v>
      </c>
    </row>
    <row r="6" spans="1:3">
      <c r="A6" s="4" t="s">
        <v>46</v>
      </c>
      <c r="B6" s="6" t="n">
        <v>128613</v>
      </c>
      <c r="C6" s="4" t="s">
        <v>47</v>
      </c>
    </row>
    <row r="7" spans="1:3">
      <c r="A7" s="4" t="s">
        <v>48</v>
      </c>
      <c r="B7" s="6" t="n">
        <v>250000</v>
      </c>
      <c r="C7" s="4" t="s">
        <v>47</v>
      </c>
    </row>
    <row r="8" spans="1:3">
      <c r="A8" s="4" t="s">
        <v>49</v>
      </c>
      <c r="B8" s="6" t="n">
        <v>191958</v>
      </c>
      <c r="C8" s="6" t="n">
        <v>302563</v>
      </c>
    </row>
    <row r="9" spans="1:3">
      <c r="A9" s="4" t="s">
        <v>50</v>
      </c>
      <c r="B9" s="6" t="n">
        <v>1993439</v>
      </c>
      <c r="C9" s="6" t="n">
        <v>1642728</v>
      </c>
    </row>
    <row r="10" spans="1:3">
      <c r="A10" s="4" t="s">
        <v>51</v>
      </c>
      <c r="B10" s="6" t="n">
        <v>12247</v>
      </c>
      <c r="C10" s="6" t="n">
        <v>9896</v>
      </c>
    </row>
    <row r="11" spans="1:3">
      <c r="A11" s="4" t="s">
        <v>52</v>
      </c>
      <c r="B11" s="6" t="n">
        <v>362717</v>
      </c>
      <c r="C11" s="6" t="n">
        <v>498758</v>
      </c>
    </row>
    <row r="12" spans="1:3">
      <c r="A12" s="4" t="s">
        <v>53</v>
      </c>
      <c r="B12" s="6" t="n">
        <v>48956</v>
      </c>
      <c r="C12" s="6" t="n">
        <v>48956</v>
      </c>
    </row>
    <row r="13" spans="1:3">
      <c r="A13" s="4" t="s">
        <v>54</v>
      </c>
      <c r="B13" s="6" t="n">
        <v>2417359</v>
      </c>
      <c r="C13" s="6" t="n">
        <v>2200338</v>
      </c>
    </row>
    <row r="14" spans="1:3">
      <c r="A14" s="3" t="s">
        <v>55</v>
      </c>
    </row>
    <row r="15" spans="1:3">
      <c r="A15" s="4" t="s">
        <v>56</v>
      </c>
      <c r="B15" s="6" t="n">
        <v>310130</v>
      </c>
      <c r="C15" s="6" t="n">
        <v>360407</v>
      </c>
    </row>
    <row r="16" spans="1:3">
      <c r="A16" s="4" t="s">
        <v>57</v>
      </c>
      <c r="B16" s="6" t="n">
        <v>13828</v>
      </c>
      <c r="C16" s="4" t="s">
        <v>47</v>
      </c>
    </row>
    <row r="17" spans="1:3">
      <c r="A17" s="4" t="s">
        <v>58</v>
      </c>
      <c r="B17" s="6" t="n">
        <v>27542</v>
      </c>
      <c r="C17" s="6" t="n">
        <v>21833</v>
      </c>
    </row>
    <row r="18" spans="1:3">
      <c r="A18" s="4" t="s">
        <v>59</v>
      </c>
      <c r="B18" s="6" t="n">
        <v>508531</v>
      </c>
      <c r="C18" s="6" t="n">
        <v>323983</v>
      </c>
    </row>
    <row r="19" spans="1:3">
      <c r="A19" s="4" t="s">
        <v>60</v>
      </c>
      <c r="B19" s="6" t="n">
        <v>425000</v>
      </c>
      <c r="C19" s="6" t="n">
        <v>250000</v>
      </c>
    </row>
    <row r="20" spans="1:3">
      <c r="A20" s="4" t="s">
        <v>61</v>
      </c>
      <c r="B20" s="6" t="n">
        <v>123141</v>
      </c>
      <c r="C20" s="6" t="n">
        <v>135726</v>
      </c>
    </row>
    <row r="21" spans="1:3">
      <c r="A21" s="4" t="s">
        <v>62</v>
      </c>
      <c r="B21" s="6" t="n">
        <v>1838157</v>
      </c>
      <c r="C21" s="6" t="n">
        <v>1850045</v>
      </c>
    </row>
    <row r="22" spans="1:3">
      <c r="A22" s="4" t="s">
        <v>63</v>
      </c>
      <c r="B22" s="6" t="n">
        <v>3246329</v>
      </c>
      <c r="C22" s="6" t="n">
        <v>2941994</v>
      </c>
    </row>
    <row r="23" spans="1:3">
      <c r="A23" s="3" t="s">
        <v>64</v>
      </c>
    </row>
    <row r="24" spans="1:3">
      <c r="A24" s="4" t="s">
        <v>65</v>
      </c>
      <c r="B24" s="6" t="n">
        <v>250000</v>
      </c>
      <c r="C24" s="4" t="s">
        <v>47</v>
      </c>
    </row>
    <row r="25" spans="1:3">
      <c r="A25" s="4" t="s">
        <v>66</v>
      </c>
      <c r="B25" s="6" t="n">
        <v>3496329</v>
      </c>
      <c r="C25" s="6" t="n">
        <v>2941994</v>
      </c>
    </row>
    <row r="26" spans="1:3">
      <c r="A26" s="4" t="s">
        <v>67</v>
      </c>
      <c r="B26" s="4" t="s">
        <v>47</v>
      </c>
      <c r="C26" s="4" t="s">
        <v>47</v>
      </c>
    </row>
    <row r="27" spans="1:3">
      <c r="A27" s="3" t="s">
        <v>68</v>
      </c>
    </row>
    <row r="28" spans="1:3">
      <c r="A28" s="4" t="s">
        <v>69</v>
      </c>
      <c r="B28" s="4" t="s">
        <v>47</v>
      </c>
      <c r="C28" s="4" t="s">
        <v>47</v>
      </c>
    </row>
    <row r="29" spans="1:3">
      <c r="A29" s="4" t="s">
        <v>70</v>
      </c>
      <c r="B29" s="6" t="n">
        <v>9720</v>
      </c>
      <c r="C29" s="6" t="n">
        <v>9572</v>
      </c>
    </row>
    <row r="30" spans="1:3">
      <c r="A30" s="4" t="s">
        <v>71</v>
      </c>
      <c r="B30" s="6" t="n">
        <v>3227451</v>
      </c>
      <c r="C30" s="6" t="n">
        <v>2321818</v>
      </c>
    </row>
    <row r="31" spans="1:3">
      <c r="A31" s="4" t="s">
        <v>72</v>
      </c>
      <c r="B31" s="6" t="n">
        <v>39489</v>
      </c>
      <c r="C31" s="6" t="n">
        <v>14537</v>
      </c>
    </row>
    <row r="32" spans="1:3">
      <c r="A32" s="4" t="s">
        <v>73</v>
      </c>
      <c r="B32" s="6" t="n">
        <v>-4355630</v>
      </c>
      <c r="C32" s="6" t="n">
        <v>-3087583</v>
      </c>
    </row>
    <row r="33" spans="1:3">
      <c r="A33" s="4" t="s">
        <v>74</v>
      </c>
      <c r="B33" s="6" t="n">
        <v>-1078970</v>
      </c>
      <c r="C33" s="6" t="n">
        <v>-741656</v>
      </c>
    </row>
    <row r="34" spans="1:3">
      <c r="A34" s="4" t="s">
        <v>75</v>
      </c>
      <c r="B34" s="5" t="n">
        <v>2417359</v>
      </c>
      <c r="C34" s="5" t="n">
        <v>2200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56</v>
      </c>
      <c r="B1" s="2" t="s">
        <v>1</v>
      </c>
    </row>
    <row r="2" spans="1:2">
      <c r="B2" s="2" t="s">
        <v>257</v>
      </c>
    </row>
    <row r="3" spans="1:2">
      <c r="A3" s="4" t="s">
        <v>258</v>
      </c>
    </row>
    <row r="4" spans="1:2">
      <c r="A4" s="4" t="s">
        <v>259</v>
      </c>
      <c r="B4" s="6" t="n">
        <v>768049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60</v>
      </c>
      <c r="B1" s="2" t="s">
        <v>1</v>
      </c>
    </row>
    <row r="2" spans="1:3">
      <c r="B2" s="2" t="s">
        <v>2</v>
      </c>
      <c r="C2" s="2" t="s">
        <v>41</v>
      </c>
    </row>
    <row r="3" spans="1:3">
      <c r="A3" s="4" t="s">
        <v>261</v>
      </c>
      <c r="B3" s="5" t="n">
        <v>-1268047</v>
      </c>
      <c r="C3" s="5" t="n">
        <v>-2259067</v>
      </c>
    </row>
    <row r="4" spans="1:3">
      <c r="A4" s="4" t="s">
        <v>262</v>
      </c>
      <c r="B4" s="6" t="n">
        <v>-4355630</v>
      </c>
      <c r="C4" s="6" t="n">
        <v>-3087583</v>
      </c>
    </row>
    <row r="5" spans="1:3">
      <c r="A5" s="4" t="s">
        <v>263</v>
      </c>
      <c r="B5" s="5" t="n">
        <v>-637991</v>
      </c>
      <c r="C5" s="6" t="n">
        <v>-459174</v>
      </c>
    </row>
    <row r="6" spans="1:3">
      <c r="A6" s="4" t="s">
        <v>264</v>
      </c>
      <c r="B6" s="6" t="n">
        <v>1000001</v>
      </c>
    </row>
    <row r="7" spans="1:3">
      <c r="A7" s="4" t="s">
        <v>265</v>
      </c>
      <c r="B7" s="8" t="n">
        <v>0.7</v>
      </c>
    </row>
    <row r="8" spans="1:3">
      <c r="A8" s="4" t="s">
        <v>144</v>
      </c>
      <c r="B8" s="5" t="n">
        <v>700000</v>
      </c>
      <c r="C8" s="5" t="n">
        <v>1098000</v>
      </c>
    </row>
    <row r="9" spans="1:3">
      <c r="A9" s="4" t="s">
        <v>266</v>
      </c>
    </row>
    <row r="10" spans="1:3">
      <c r="A10" s="4" t="s">
        <v>265</v>
      </c>
      <c r="B10" s="8" t="n">
        <v>0.7</v>
      </c>
    </row>
    <row r="11" spans="1:3">
      <c r="A11" s="4" t="s">
        <v>267</v>
      </c>
      <c r="B11" s="5" t="n">
        <v>250000</v>
      </c>
    </row>
    <row r="12" spans="1:3">
      <c r="A12" s="4" t="s">
        <v>268</v>
      </c>
      <c r="B12" s="6" t="n">
        <v>357143</v>
      </c>
    </row>
    <row r="13" spans="1:3">
      <c r="A13" s="4" t="s">
        <v>269</v>
      </c>
      <c r="B13" s="4" t="s">
        <v>2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1</v>
      </c>
      <c r="B1" s="2" t="s">
        <v>1</v>
      </c>
    </row>
    <row r="2" spans="1:3">
      <c r="B2" s="2" t="s">
        <v>41</v>
      </c>
      <c r="C2" s="2" t="s">
        <v>2</v>
      </c>
    </row>
    <row r="3" spans="1:3">
      <c r="A3" s="4" t="s">
        <v>272</v>
      </c>
      <c r="C3" s="5" t="n">
        <v>58507</v>
      </c>
    </row>
    <row r="4" spans="1:3">
      <c r="A4" s="4" t="s">
        <v>273</v>
      </c>
      <c r="B4" s="5" t="n">
        <v>696949</v>
      </c>
    </row>
    <row r="5" spans="1:3">
      <c r="A5" s="4" t="s">
        <v>274</v>
      </c>
    </row>
    <row r="6" spans="1:3">
      <c r="A6" s="4" t="s">
        <v>149</v>
      </c>
      <c r="B6" s="5" t="n">
        <v>478254</v>
      </c>
      <c r="C6" s="5" t="n">
        <v>3039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41</v>
      </c>
    </row>
    <row r="2" spans="1:3">
      <c r="A2" s="3" t="s">
        <v>77</v>
      </c>
    </row>
    <row r="3" spans="1:3">
      <c r="A3" s="4" t="s">
        <v>78</v>
      </c>
      <c r="B3" s="7" t="n">
        <v>0.0001</v>
      </c>
      <c r="C3" s="7" t="n">
        <v>0.0001</v>
      </c>
    </row>
    <row r="4" spans="1:3">
      <c r="A4" s="4" t="s">
        <v>79</v>
      </c>
      <c r="B4" s="6" t="n">
        <v>10000000</v>
      </c>
      <c r="C4" s="6" t="n">
        <v>10000000</v>
      </c>
    </row>
    <row r="5" spans="1:3">
      <c r="A5" s="4" t="s">
        <v>80</v>
      </c>
      <c r="B5" s="7" t="n">
        <v>0.0001</v>
      </c>
      <c r="C5" s="7" t="n">
        <v>0.0001</v>
      </c>
    </row>
    <row r="6" spans="1:3">
      <c r="A6" s="4" t="s">
        <v>81</v>
      </c>
      <c r="B6" s="6" t="n">
        <v>200000000</v>
      </c>
      <c r="C6" s="6" t="n">
        <v>200000000</v>
      </c>
    </row>
    <row r="7" spans="1:3">
      <c r="A7" s="4" t="s">
        <v>82</v>
      </c>
      <c r="B7" s="6" t="n">
        <v>97190435</v>
      </c>
      <c r="C7" s="6" t="n">
        <v>95711874</v>
      </c>
    </row>
    <row r="8" spans="1:3">
      <c r="A8" s="4" t="s">
        <v>83</v>
      </c>
      <c r="B8" s="6" t="n">
        <v>97190435</v>
      </c>
      <c r="C8" s="6" t="n">
        <v>95711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5</v>
      </c>
      <c r="B1" s="2" t="s">
        <v>2</v>
      </c>
      <c r="C1" s="2" t="s">
        <v>41</v>
      </c>
    </row>
    <row r="2" spans="1:3">
      <c r="A2" s="3" t="s">
        <v>276</v>
      </c>
    </row>
    <row r="3" spans="1:3">
      <c r="A3" s="4" t="s">
        <v>109</v>
      </c>
      <c r="B3" s="5" t="n">
        <v>32247</v>
      </c>
      <c r="C3" s="5" t="n">
        <v>26031</v>
      </c>
    </row>
    <row r="4" spans="1:3">
      <c r="A4" s="4" t="s">
        <v>277</v>
      </c>
      <c r="B4" s="6" t="n">
        <v>-20000</v>
      </c>
      <c r="C4" s="6" t="n">
        <v>-16135</v>
      </c>
    </row>
    <row r="5" spans="1:3">
      <c r="A5" s="4" t="s">
        <v>278</v>
      </c>
      <c r="B5" s="6" t="n">
        <v>12247</v>
      </c>
      <c r="C5" s="6" t="n">
        <v>9896</v>
      </c>
    </row>
    <row r="6" spans="1:3">
      <c r="A6" s="4" t="s">
        <v>279</v>
      </c>
    </row>
    <row r="7" spans="1:3">
      <c r="A7" s="3" t="s">
        <v>276</v>
      </c>
    </row>
    <row r="8" spans="1:3">
      <c r="A8" s="4" t="s">
        <v>109</v>
      </c>
      <c r="B8" s="6" t="n">
        <v>9483</v>
      </c>
      <c r="C8" s="6" t="n">
        <v>6352</v>
      </c>
    </row>
    <row r="9" spans="1:3">
      <c r="A9" s="4" t="s">
        <v>280</v>
      </c>
    </row>
    <row r="10" spans="1:3">
      <c r="A10" s="3" t="s">
        <v>276</v>
      </c>
    </row>
    <row r="11" spans="1:3">
      <c r="A11" s="4" t="s">
        <v>109</v>
      </c>
      <c r="B11" s="6" t="n">
        <v>16133</v>
      </c>
      <c r="C11" s="6" t="n">
        <v>13443</v>
      </c>
    </row>
    <row r="12" spans="1:3">
      <c r="A12" s="4" t="s">
        <v>281</v>
      </c>
    </row>
    <row r="13" spans="1:3">
      <c r="A13" s="3" t="s">
        <v>276</v>
      </c>
    </row>
    <row r="14" spans="1:3">
      <c r="A14" s="4" t="s">
        <v>109</v>
      </c>
      <c r="B14" s="6" t="n">
        <v>5863</v>
      </c>
      <c r="C14" s="6" t="n">
        <v>5468</v>
      </c>
    </row>
    <row r="15" spans="1:3">
      <c r="A15" s="4" t="s">
        <v>282</v>
      </c>
    </row>
    <row r="16" spans="1:3">
      <c r="A16" s="3" t="s">
        <v>276</v>
      </c>
    </row>
    <row r="17" spans="1:3">
      <c r="A17" s="4" t="s">
        <v>109</v>
      </c>
      <c r="B17" s="5" t="n">
        <v>768</v>
      </c>
      <c r="C17" s="5" t="n">
        <v>7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3</v>
      </c>
      <c r="B1" s="2" t="s">
        <v>1</v>
      </c>
    </row>
    <row r="2" spans="1:3">
      <c r="B2" s="2" t="s">
        <v>2</v>
      </c>
      <c r="C2" s="2" t="s">
        <v>41</v>
      </c>
    </row>
    <row r="3" spans="1:3">
      <c r="A3" s="3" t="s">
        <v>168</v>
      </c>
    </row>
    <row r="4" spans="1:3">
      <c r="A4" s="4" t="s">
        <v>284</v>
      </c>
      <c r="B4" s="5" t="n">
        <v>3865</v>
      </c>
      <c r="C4" s="5" t="n">
        <v>82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5</v>
      </c>
      <c r="B1" s="2" t="s">
        <v>2</v>
      </c>
      <c r="C1" s="2" t="s">
        <v>41</v>
      </c>
    </row>
    <row r="2" spans="1:3">
      <c r="A2" s="3" t="s">
        <v>286</v>
      </c>
    </row>
    <row r="3" spans="1:3">
      <c r="A3" s="4" t="s">
        <v>109</v>
      </c>
      <c r="B3" s="5" t="n">
        <v>1088264</v>
      </c>
      <c r="C3" s="5" t="n">
        <v>1093973</v>
      </c>
    </row>
    <row r="4" spans="1:3">
      <c r="A4" s="4" t="s">
        <v>287</v>
      </c>
      <c r="B4" s="6" t="n">
        <v>-725547</v>
      </c>
      <c r="C4" s="6" t="n">
        <v>-595215</v>
      </c>
    </row>
    <row r="5" spans="1:3">
      <c r="A5" s="4" t="s">
        <v>52</v>
      </c>
      <c r="B5" s="6" t="n">
        <v>362717</v>
      </c>
      <c r="C5" s="6" t="n">
        <v>498758</v>
      </c>
    </row>
    <row r="6" spans="1:3">
      <c r="A6" s="4" t="s">
        <v>288</v>
      </c>
    </row>
    <row r="7" spans="1:3">
      <c r="A7" s="3" t="s">
        <v>286</v>
      </c>
    </row>
    <row r="8" spans="1:3">
      <c r="A8" s="4" t="s">
        <v>109</v>
      </c>
      <c r="B8" s="6" t="n">
        <v>133763</v>
      </c>
      <c r="C8" s="6" t="n">
        <v>139472</v>
      </c>
    </row>
    <row r="9" spans="1:3">
      <c r="A9" s="4" t="s">
        <v>289</v>
      </c>
    </row>
    <row r="10" spans="1:3">
      <c r="A10" s="3" t="s">
        <v>286</v>
      </c>
    </row>
    <row r="11" spans="1:3">
      <c r="A11" s="4" t="s">
        <v>109</v>
      </c>
      <c r="B11" s="5" t="n">
        <v>954501</v>
      </c>
      <c r="C11" s="5" t="n">
        <v>9545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90</v>
      </c>
      <c r="B1" s="2" t="s">
        <v>291</v>
      </c>
    </row>
    <row r="2" spans="1:2">
      <c r="A2" s="3" t="s">
        <v>171</v>
      </c>
    </row>
    <row r="3" spans="1:2">
      <c r="A3" s="4" t="s">
        <v>292</v>
      </c>
      <c r="B3" s="5" t="n">
        <v>130253</v>
      </c>
    </row>
    <row r="4" spans="1:2">
      <c r="A4" s="4" t="s">
        <v>293</v>
      </c>
      <c r="B4" s="6" t="n">
        <v>130253</v>
      </c>
    </row>
    <row r="5" spans="1:2">
      <c r="A5" s="4" t="s">
        <v>294</v>
      </c>
      <c r="B5" s="6" t="n">
        <v>58284</v>
      </c>
    </row>
    <row r="6" spans="1:2">
      <c r="A6" s="4" t="s">
        <v>295</v>
      </c>
      <c r="B6" s="6" t="n">
        <v>12673</v>
      </c>
    </row>
    <row r="7" spans="1:2">
      <c r="A7" s="4" t="s">
        <v>296</v>
      </c>
      <c r="B7" s="5" t="n">
        <v>312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7</v>
      </c>
      <c r="B1" s="2" t="s">
        <v>1</v>
      </c>
    </row>
    <row r="2" spans="1:3">
      <c r="B2" s="2" t="s">
        <v>2</v>
      </c>
      <c r="C2" s="2" t="s">
        <v>41</v>
      </c>
    </row>
    <row r="3" spans="1:3">
      <c r="A3" s="3" t="s">
        <v>171</v>
      </c>
    </row>
    <row r="4" spans="1:3">
      <c r="A4" s="4" t="s">
        <v>273</v>
      </c>
      <c r="C4" s="5" t="n">
        <v>696949</v>
      </c>
    </row>
    <row r="5" spans="1:3">
      <c r="A5" s="4" t="s">
        <v>298</v>
      </c>
      <c r="B5" s="5" t="n">
        <v>130283</v>
      </c>
      <c r="C5" s="5" t="n">
        <v>3775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0"/>
  </cols>
  <sheetData>
    <row r="1" spans="1:2">
      <c r="A1" s="1" t="s">
        <v>299</v>
      </c>
      <c r="B1" s="2" t="s">
        <v>1</v>
      </c>
    </row>
    <row r="2" spans="1:2">
      <c r="B2" s="2" t="s">
        <v>257</v>
      </c>
    </row>
    <row r="3" spans="1:2">
      <c r="A3" s="4" t="s">
        <v>300</v>
      </c>
      <c r="B3" s="6" t="n">
        <v>478560</v>
      </c>
    </row>
    <row r="4" spans="1:2">
      <c r="A4" s="4" t="s">
        <v>301</v>
      </c>
    </row>
    <row r="5" spans="1:2">
      <c r="A5" s="4" t="s">
        <v>300</v>
      </c>
      <c r="B5" s="6" t="n">
        <v>77168</v>
      </c>
    </row>
    <row r="6" spans="1:2">
      <c r="A6" s="4" t="s">
        <v>302</v>
      </c>
    </row>
    <row r="7" spans="1:2">
      <c r="A7" s="4" t="s">
        <v>300</v>
      </c>
      <c r="B7" s="6" t="n">
        <v>1286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41</v>
      </c>
    </row>
    <row r="3" spans="1:3">
      <c r="A3" s="4" t="s">
        <v>59</v>
      </c>
      <c r="B3" s="5" t="n">
        <v>508531</v>
      </c>
      <c r="C3" s="5" t="n">
        <v>323983</v>
      </c>
    </row>
    <row r="4" spans="1:3">
      <c r="A4" s="4" t="s">
        <v>304</v>
      </c>
    </row>
    <row r="5" spans="1:3">
      <c r="A5" s="4" t="s">
        <v>267</v>
      </c>
      <c r="B5" s="5" t="n">
        <v>956000</v>
      </c>
    </row>
    <row r="6" spans="1:3">
      <c r="A6" s="4" t="s">
        <v>268</v>
      </c>
      <c r="B6" s="6" t="n">
        <v>21194381</v>
      </c>
    </row>
    <row r="7" spans="1:3">
      <c r="A7" s="4" t="s">
        <v>58</v>
      </c>
      <c r="B7" s="5" t="n">
        <v>292824</v>
      </c>
    </row>
    <row r="8" spans="1:3">
      <c r="A8" s="4" t="s">
        <v>305</v>
      </c>
    </row>
    <row r="9" spans="1:3">
      <c r="A9" s="4" t="s">
        <v>267</v>
      </c>
      <c r="B9" s="5" t="n">
        <v>149644</v>
      </c>
    </row>
    <row r="10" spans="1:3">
      <c r="A10" s="4" t="s">
        <v>268</v>
      </c>
      <c r="B10" s="6" t="n">
        <v>3432234</v>
      </c>
    </row>
    <row r="11" spans="1:3">
      <c r="A11" s="4" t="s">
        <v>58</v>
      </c>
      <c r="B11" s="5" t="n">
        <v>47908</v>
      </c>
    </row>
    <row r="12" spans="1:3">
      <c r="A12" s="4" t="s">
        <v>306</v>
      </c>
    </row>
    <row r="13" spans="1:3">
      <c r="A13" s="4" t="s">
        <v>267</v>
      </c>
      <c r="B13" s="5" t="n">
        <v>37513</v>
      </c>
    </row>
    <row r="14" spans="1:3">
      <c r="A14" s="4" t="s">
        <v>268</v>
      </c>
      <c r="B14" s="6" t="n">
        <v>835552</v>
      </c>
    </row>
    <row r="15" spans="1:3">
      <c r="A15" s="4" t="s">
        <v>58</v>
      </c>
      <c r="B15" s="5" t="n">
        <v>11663</v>
      </c>
    </row>
    <row r="16" spans="1:3">
      <c r="A16" s="4" t="s">
        <v>307</v>
      </c>
    </row>
    <row r="17" spans="1:3">
      <c r="A17" s="4" t="s">
        <v>267</v>
      </c>
      <c r="B17" s="5" t="n">
        <v>695000</v>
      </c>
    </row>
    <row r="18" spans="1:3">
      <c r="A18" s="4" t="s">
        <v>268</v>
      </c>
      <c r="B18" s="6" t="n">
        <v>10303070</v>
      </c>
    </row>
    <row r="19" spans="1:3">
      <c r="A19" s="4" t="s">
        <v>58</v>
      </c>
      <c r="B19" s="5" t="n">
        <v>156136</v>
      </c>
    </row>
    <row r="20" spans="1:3">
      <c r="A20" s="4" t="s">
        <v>308</v>
      </c>
    </row>
    <row r="21" spans="1:3">
      <c r="A21" s="4" t="s">
        <v>267</v>
      </c>
      <c r="B21" s="5" t="n">
        <v>250000</v>
      </c>
    </row>
    <row r="22" spans="1:3">
      <c r="A22" s="4" t="s">
        <v>268</v>
      </c>
      <c r="B22" s="6" t="n">
        <v>357143</v>
      </c>
    </row>
    <row r="23" spans="1:3">
      <c r="A23" s="4" t="s">
        <v>58</v>
      </c>
      <c r="B23" s="5" t="n">
        <v>822</v>
      </c>
    </row>
    <row r="24" spans="1:3">
      <c r="A24" s="4" t="s">
        <v>309</v>
      </c>
      <c r="B24" s="5" t="n">
        <v>2508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310</v>
      </c>
      <c r="B1" s="2" t="s">
        <v>311</v>
      </c>
      <c r="C1" s="2" t="s">
        <v>2</v>
      </c>
      <c r="D1" s="2" t="s">
        <v>41</v>
      </c>
    </row>
    <row r="2" spans="1:4">
      <c r="A2" s="4" t="s">
        <v>59</v>
      </c>
      <c r="C2" s="5" t="n">
        <v>508531</v>
      </c>
      <c r="D2" s="5" t="n">
        <v>323983</v>
      </c>
    </row>
    <row r="3" spans="1:4">
      <c r="A3" s="4" t="s">
        <v>312</v>
      </c>
    </row>
    <row r="4" spans="1:4">
      <c r="A4" s="4" t="s">
        <v>57</v>
      </c>
      <c r="C4" s="6" t="n">
        <v>14364</v>
      </c>
      <c r="D4" s="6" t="n">
        <v>14364</v>
      </c>
    </row>
    <row r="5" spans="1:4">
      <c r="A5" s="4" t="s">
        <v>313</v>
      </c>
    </row>
    <row r="6" spans="1:4">
      <c r="A6" s="4" t="s">
        <v>57</v>
      </c>
      <c r="C6" s="6" t="n">
        <v>13828</v>
      </c>
      <c r="D6" s="6" t="n">
        <v>0</v>
      </c>
    </row>
    <row r="7" spans="1:4">
      <c r="A7" s="4" t="s">
        <v>314</v>
      </c>
    </row>
    <row r="8" spans="1:4">
      <c r="A8" s="4" t="s">
        <v>315</v>
      </c>
      <c r="B8" s="4" t="s">
        <v>316</v>
      </c>
    </row>
    <row r="9" spans="1:4">
      <c r="A9" s="4" t="s">
        <v>317</v>
      </c>
      <c r="C9" s="6" t="n">
        <v>250000</v>
      </c>
    </row>
    <row r="10" spans="1:4">
      <c r="A10" s="4" t="s">
        <v>318</v>
      </c>
      <c r="C10" s="5" t="n">
        <v>425000</v>
      </c>
      <c r="D10" s="5" t="n">
        <v>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30"/>
  </cols>
  <sheetData>
    <row r="1" spans="1:2">
      <c r="A1" s="1" t="s">
        <v>319</v>
      </c>
      <c r="B1" s="2" t="s">
        <v>1</v>
      </c>
    </row>
    <row r="2" spans="1:2">
      <c r="B2" s="2" t="s">
        <v>320</v>
      </c>
    </row>
    <row r="3" spans="1:2">
      <c r="A3" s="3" t="s">
        <v>321</v>
      </c>
    </row>
    <row r="4" spans="1:2">
      <c r="A4" s="4" t="s">
        <v>322</v>
      </c>
      <c r="B4" s="4" t="s">
        <v>47</v>
      </c>
    </row>
    <row r="5" spans="1:2">
      <c r="A5" s="4" t="s">
        <v>323</v>
      </c>
      <c r="B5" s="6" t="n">
        <v>1571430</v>
      </c>
    </row>
    <row r="6" spans="1:2">
      <c r="A6" s="4" t="s">
        <v>324</v>
      </c>
      <c r="B6" s="4" t="s">
        <v>47</v>
      </c>
    </row>
    <row r="7" spans="1:2">
      <c r="A7" s="4" t="s">
        <v>325</v>
      </c>
      <c r="B7" s="4" t="s">
        <v>47</v>
      </c>
    </row>
    <row r="8" spans="1:2">
      <c r="A8" s="4" t="s">
        <v>326</v>
      </c>
      <c r="B8" s="6" t="n">
        <v>1571430</v>
      </c>
    </row>
    <row r="9" spans="1:2">
      <c r="A9" s="3" t="s">
        <v>327</v>
      </c>
    </row>
    <row r="10" spans="1:2">
      <c r="A10" s="4" t="s">
        <v>328</v>
      </c>
      <c r="B10" s="4" t="s">
        <v>47</v>
      </c>
    </row>
    <row r="11" spans="1:2">
      <c r="A11" s="4" t="s">
        <v>329</v>
      </c>
      <c r="B11" s="9" t="n">
        <v>0.01</v>
      </c>
    </row>
    <row r="12" spans="1:2">
      <c r="A12" s="4" t="s">
        <v>330</v>
      </c>
      <c r="B12" s="4" t="s">
        <v>47</v>
      </c>
    </row>
    <row r="13" spans="1:2">
      <c r="A13" s="4" t="s">
        <v>331</v>
      </c>
      <c r="B13" s="4" t="s">
        <v>47</v>
      </c>
    </row>
    <row r="14" spans="1:2">
      <c r="A14" s="4" t="s">
        <v>332</v>
      </c>
      <c r="B14" s="8" t="n">
        <v>0.01</v>
      </c>
    </row>
    <row r="15" spans="1:2">
      <c r="A15" s="3" t="s">
        <v>333</v>
      </c>
    </row>
    <row r="16" spans="1:2">
      <c r="A16" s="4" t="s">
        <v>334</v>
      </c>
      <c r="B16" s="4" t="s">
        <v>47</v>
      </c>
    </row>
    <row r="17" spans="1:2">
      <c r="A17" s="4" t="s">
        <v>335</v>
      </c>
      <c r="B17" s="4" t="s">
        <v>336</v>
      </c>
    </row>
    <row r="18" spans="1:2">
      <c r="A18" s="4" t="s">
        <v>337</v>
      </c>
      <c r="B18"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70"/>
    <col customWidth="1" max="3" min="3" width="14"/>
    <col customWidth="1" max="4" min="4" width="14"/>
  </cols>
  <sheetData>
    <row r="1" spans="1:4">
      <c r="A1" s="1" t="s">
        <v>338</v>
      </c>
      <c r="B1" s="2" t="s">
        <v>1</v>
      </c>
    </row>
    <row r="2" spans="1:4">
      <c r="B2" s="2" t="s">
        <v>2</v>
      </c>
      <c r="C2" s="2" t="s">
        <v>41</v>
      </c>
      <c r="D2" s="2" t="s">
        <v>339</v>
      </c>
    </row>
    <row r="3" spans="1:4">
      <c r="A3" s="4" t="s">
        <v>80</v>
      </c>
      <c r="B3" s="7" t="n">
        <v>0.0001</v>
      </c>
      <c r="C3" s="7" t="n">
        <v>0.0001</v>
      </c>
    </row>
    <row r="4" spans="1:4">
      <c r="A4" s="4" t="s">
        <v>340</v>
      </c>
      <c r="B4" s="8" t="n">
        <v>0.7</v>
      </c>
    </row>
    <row r="5" spans="1:4">
      <c r="A5" s="4" t="s">
        <v>341</v>
      </c>
      <c r="B5" s="6" t="n">
        <v>1571430</v>
      </c>
    </row>
    <row r="6" spans="1:4">
      <c r="A6" s="4" t="s">
        <v>342</v>
      </c>
      <c r="B6" s="4" t="s">
        <v>336</v>
      </c>
    </row>
    <row r="7" spans="1:4">
      <c r="A7" s="4" t="s">
        <v>343</v>
      </c>
      <c r="B7" s="8" t="n">
        <v>0.01</v>
      </c>
      <c r="C7" s="4" t="s">
        <v>47</v>
      </c>
    </row>
    <row r="8" spans="1:4">
      <c r="A8" s="4" t="s">
        <v>344</v>
      </c>
    </row>
    <row r="9" spans="1:4">
      <c r="A9" s="4" t="s">
        <v>345</v>
      </c>
      <c r="D9" s="6" t="n">
        <v>7680000</v>
      </c>
    </row>
    <row r="10" spans="1:4">
      <c r="A10" s="4" t="s">
        <v>346</v>
      </c>
    </row>
    <row r="11" spans="1:4">
      <c r="A11" s="4" t="s">
        <v>347</v>
      </c>
      <c r="B11" s="6" t="n">
        <v>214286</v>
      </c>
    </row>
    <row r="12" spans="1:4">
      <c r="A12" s="4" t="s">
        <v>80</v>
      </c>
      <c r="B12" s="7" t="n">
        <v>0.0001</v>
      </c>
    </row>
    <row r="13" spans="1:4">
      <c r="A13" s="4" t="s">
        <v>340</v>
      </c>
      <c r="B13" s="8" t="n">
        <v>0.7</v>
      </c>
    </row>
    <row r="14" spans="1:4">
      <c r="A14" s="4" t="s">
        <v>348</v>
      </c>
      <c r="B14" s="5" t="n">
        <v>150000</v>
      </c>
    </row>
    <row r="15" spans="1:4">
      <c r="A15" s="4" t="s">
        <v>349</v>
      </c>
    </row>
    <row r="16" spans="1:4">
      <c r="A16" s="4" t="s">
        <v>347</v>
      </c>
      <c r="B16" s="6" t="n">
        <v>785715</v>
      </c>
    </row>
    <row r="17" spans="1:4">
      <c r="A17" s="4" t="s">
        <v>350</v>
      </c>
      <c r="B17" s="4" t="s">
        <v>351</v>
      </c>
    </row>
    <row r="18" spans="1:4">
      <c r="A18" s="4" t="s">
        <v>80</v>
      </c>
      <c r="B18" s="7" t="n">
        <v>0.0001</v>
      </c>
    </row>
    <row r="19" spans="1:4">
      <c r="A19" s="4" t="s">
        <v>340</v>
      </c>
      <c r="B19" s="8" t="n">
        <v>0.7</v>
      </c>
    </row>
    <row r="20" spans="1:4">
      <c r="A20" s="4" t="s">
        <v>348</v>
      </c>
      <c r="B20" s="5" t="n">
        <v>5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v>
      </c>
      <c r="B1" s="2" t="s">
        <v>1</v>
      </c>
    </row>
    <row r="2" spans="1:3">
      <c r="B2" s="2" t="s">
        <v>2</v>
      </c>
      <c r="C2" s="2" t="s">
        <v>41</v>
      </c>
    </row>
    <row r="3" spans="1:3">
      <c r="A3" s="3" t="s">
        <v>85</v>
      </c>
    </row>
    <row r="4" spans="1:3">
      <c r="A4" s="4" t="s">
        <v>86</v>
      </c>
      <c r="B4" s="5" t="n">
        <v>472052</v>
      </c>
      <c r="C4" s="5" t="n">
        <v>349818</v>
      </c>
    </row>
    <row r="5" spans="1:3">
      <c r="A5" s="4" t="s">
        <v>87</v>
      </c>
      <c r="B5" s="6" t="n">
        <v>376207</v>
      </c>
      <c r="C5" s="6" t="n">
        <v>260769</v>
      </c>
    </row>
    <row r="6" spans="1:3">
      <c r="A6" s="4" t="s">
        <v>88</v>
      </c>
      <c r="B6" s="6" t="n">
        <v>95845</v>
      </c>
      <c r="C6" s="6" t="n">
        <v>89049</v>
      </c>
    </row>
    <row r="7" spans="1:3">
      <c r="A7" s="4" t="s">
        <v>89</v>
      </c>
      <c r="B7" s="6" t="n">
        <v>1236182</v>
      </c>
      <c r="C7" s="6" t="n">
        <v>1974733</v>
      </c>
    </row>
    <row r="8" spans="1:3">
      <c r="A8" s="4" t="s">
        <v>90</v>
      </c>
      <c r="B8" s="6" t="n">
        <v>-1140337</v>
      </c>
      <c r="C8" s="6" t="n">
        <v>-1885684</v>
      </c>
    </row>
    <row r="9" spans="1:3">
      <c r="A9" s="3" t="s">
        <v>91</v>
      </c>
    </row>
    <row r="10" spans="1:3">
      <c r="A10" s="4" t="s">
        <v>92</v>
      </c>
      <c r="B10" s="6" t="n">
        <v>61465</v>
      </c>
      <c r="C10" s="6" t="n">
        <v>27325</v>
      </c>
    </row>
    <row r="11" spans="1:3">
      <c r="A11" s="4" t="s">
        <v>93</v>
      </c>
      <c r="B11" s="6" t="n">
        <v>260</v>
      </c>
      <c r="C11" s="6" t="n">
        <v>522</v>
      </c>
    </row>
    <row r="12" spans="1:3">
      <c r="A12" s="4" t="s">
        <v>94</v>
      </c>
      <c r="B12" s="6" t="n">
        <v>-189435</v>
      </c>
      <c r="C12" s="6" t="n">
        <v>-174899</v>
      </c>
    </row>
    <row r="13" spans="1:3">
      <c r="A13" s="4" t="s">
        <v>95</v>
      </c>
      <c r="B13" s="6" t="n">
        <v>-127710</v>
      </c>
      <c r="C13" s="6" t="n">
        <v>-147052</v>
      </c>
    </row>
    <row r="14" spans="1:3">
      <c r="A14" s="4" t="s">
        <v>96</v>
      </c>
      <c r="B14" s="6" t="n">
        <v>-1268047</v>
      </c>
      <c r="C14" s="6" t="n">
        <v>-2032736</v>
      </c>
    </row>
    <row r="15" spans="1:3">
      <c r="A15" s="4" t="s">
        <v>97</v>
      </c>
      <c r="B15" s="4" t="s">
        <v>47</v>
      </c>
      <c r="C15" s="6" t="n">
        <v>-226331</v>
      </c>
    </row>
    <row r="16" spans="1:3">
      <c r="A16" s="4" t="s">
        <v>98</v>
      </c>
      <c r="B16" s="6" t="n">
        <v>-1268047</v>
      </c>
      <c r="C16" s="6" t="n">
        <v>-2259067</v>
      </c>
    </row>
    <row r="17" spans="1:3">
      <c r="A17" s="3" t="s">
        <v>99</v>
      </c>
    </row>
    <row r="18" spans="1:3">
      <c r="A18" s="4" t="s">
        <v>100</v>
      </c>
      <c r="B18" s="6" t="n">
        <v>24952</v>
      </c>
      <c r="C18" s="6" t="n">
        <v>7805</v>
      </c>
    </row>
    <row r="19" spans="1:3">
      <c r="A19" s="4" t="s">
        <v>101</v>
      </c>
      <c r="B19" s="5" t="n">
        <v>-1243095</v>
      </c>
      <c r="C19" s="5" t="n">
        <v>-2251262</v>
      </c>
    </row>
    <row r="20" spans="1:3">
      <c r="A20" s="4" t="s">
        <v>102</v>
      </c>
      <c r="B20" s="8" t="n">
        <v>-0.01</v>
      </c>
      <c r="C20" s="8" t="n">
        <v>-0.02</v>
      </c>
    </row>
    <row r="21" spans="1:3">
      <c r="A21" s="4" t="s">
        <v>103</v>
      </c>
      <c r="B21" s="6" t="n">
        <v>96211435</v>
      </c>
      <c r="C21" s="6" t="n">
        <v>912879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52</v>
      </c>
      <c r="B1" s="2" t="s">
        <v>1</v>
      </c>
    </row>
    <row r="2" spans="1:3">
      <c r="B2" s="2" t="s">
        <v>2</v>
      </c>
      <c r="C2" s="2" t="s">
        <v>41</v>
      </c>
    </row>
    <row r="3" spans="1:3">
      <c r="A3" s="3" t="s">
        <v>353</v>
      </c>
    </row>
    <row r="4" spans="1:3">
      <c r="A4" s="4" t="s">
        <v>354</v>
      </c>
      <c r="B4" s="4" t="s">
        <v>47</v>
      </c>
      <c r="C4" s="4" t="s">
        <v>47</v>
      </c>
    </row>
    <row r="5" spans="1:3">
      <c r="A5" s="4" t="s">
        <v>355</v>
      </c>
      <c r="B5" s="4" t="s">
        <v>47</v>
      </c>
      <c r="C5" s="4" t="s">
        <v>47</v>
      </c>
    </row>
    <row r="6" spans="1:3">
      <c r="A6" s="4" t="s">
        <v>356</v>
      </c>
      <c r="B6" s="4" t="s">
        <v>47</v>
      </c>
      <c r="C6" s="4" t="s">
        <v>47</v>
      </c>
    </row>
    <row r="7" spans="1:3">
      <c r="A7" s="3" t="s">
        <v>357</v>
      </c>
    </row>
    <row r="8" spans="1:3">
      <c r="A8" s="4" t="s">
        <v>354</v>
      </c>
      <c r="C8" s="6" t="n">
        <v>199720</v>
      </c>
    </row>
    <row r="9" spans="1:3">
      <c r="A9" s="4" t="s">
        <v>358</v>
      </c>
      <c r="C9" s="6" t="n">
        <v>26611</v>
      </c>
    </row>
    <row r="10" spans="1:3">
      <c r="A10" s="4" t="s">
        <v>359</v>
      </c>
      <c r="C10" s="6" t="n">
        <v>226331</v>
      </c>
    </row>
    <row r="11" spans="1:3">
      <c r="A11" s="4" t="s">
        <v>360</v>
      </c>
      <c r="B11" s="4" t="s">
        <v>47</v>
      </c>
      <c r="C11" s="5" t="n">
        <v>2263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61</v>
      </c>
      <c r="B1" s="2" t="s">
        <v>1</v>
      </c>
    </row>
    <row r="2" spans="1:3">
      <c r="B2" s="2" t="s">
        <v>2</v>
      </c>
      <c r="C2" s="2" t="s">
        <v>41</v>
      </c>
    </row>
    <row r="3" spans="1:3">
      <c r="A3" s="3" t="s">
        <v>186</v>
      </c>
    </row>
    <row r="4" spans="1:3">
      <c r="A4" s="4" t="s">
        <v>362</v>
      </c>
      <c r="B4" s="4" t="s">
        <v>363</v>
      </c>
      <c r="C4" s="4" t="s">
        <v>363</v>
      </c>
    </row>
    <row r="5" spans="1:3">
      <c r="A5" s="4" t="s">
        <v>358</v>
      </c>
      <c r="B5" s="4" t="s">
        <v>364</v>
      </c>
      <c r="C5" s="4" t="s">
        <v>364</v>
      </c>
    </row>
    <row r="6" spans="1:3">
      <c r="A6" s="4" t="s">
        <v>365</v>
      </c>
      <c r="B6" s="4" t="s">
        <v>366</v>
      </c>
      <c r="C6" s="4" t="s">
        <v>366</v>
      </c>
    </row>
    <row r="7" spans="1:3">
      <c r="A7" s="4" t="s">
        <v>367</v>
      </c>
      <c r="B7" s="4" t="s">
        <v>47</v>
      </c>
      <c r="C7" s="4" t="s">
        <v>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8</v>
      </c>
      <c r="B1" s="2" t="s">
        <v>2</v>
      </c>
      <c r="C1" s="2" t="s">
        <v>41</v>
      </c>
    </row>
    <row r="2" spans="1:3">
      <c r="A2" s="3" t="s">
        <v>186</v>
      </c>
    </row>
    <row r="3" spans="1:3">
      <c r="A3" s="4" t="s">
        <v>369</v>
      </c>
      <c r="B3" s="5" t="n">
        <v>16205</v>
      </c>
      <c r="C3" s="4" t="s">
        <v>47</v>
      </c>
    </row>
    <row r="4" spans="1:3">
      <c r="A4" s="4" t="s">
        <v>370</v>
      </c>
      <c r="B4" s="6" t="n">
        <v>585</v>
      </c>
      <c r="C4" s="6" t="n">
        <v>3066</v>
      </c>
    </row>
    <row r="5" spans="1:3">
      <c r="A5" s="4" t="s">
        <v>371</v>
      </c>
      <c r="B5" s="6" t="n">
        <v>97471</v>
      </c>
      <c r="C5" s="6" t="n">
        <v>-7460</v>
      </c>
    </row>
    <row r="6" spans="1:3">
      <c r="A6" s="4" t="s">
        <v>372</v>
      </c>
      <c r="B6" s="6" t="n">
        <v>576103</v>
      </c>
      <c r="C6" s="6" t="n">
        <v>369096</v>
      </c>
    </row>
    <row r="7" spans="1:3">
      <c r="A7" s="4" t="s">
        <v>373</v>
      </c>
      <c r="B7" s="6" t="n">
        <v>690363</v>
      </c>
      <c r="C7" s="6" t="n">
        <v>364702</v>
      </c>
    </row>
    <row r="8" spans="1:3">
      <c r="A8" s="4" t="s">
        <v>374</v>
      </c>
      <c r="B8" s="6" t="n">
        <v>-690363</v>
      </c>
      <c r="C8" s="6" t="n">
        <v>-364702</v>
      </c>
    </row>
    <row r="9" spans="1:3">
      <c r="A9" s="4" t="s">
        <v>375</v>
      </c>
      <c r="B9" s="4" t="s">
        <v>47</v>
      </c>
      <c r="C9" s="4" t="s">
        <v>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376</v>
      </c>
      <c r="B1" s="2" t="s">
        <v>291</v>
      </c>
    </row>
    <row r="2" spans="1:2">
      <c r="A2" s="4" t="s">
        <v>377</v>
      </c>
    </row>
    <row r="3" spans="1:2">
      <c r="A3" s="4" t="s">
        <v>378</v>
      </c>
      <c r="B3" s="5" t="n">
        <v>2562547</v>
      </c>
    </row>
    <row r="4" spans="1:2">
      <c r="A4" s="4" t="s">
        <v>379</v>
      </c>
    </row>
    <row r="5" spans="1:2">
      <c r="A5" s="4" t="s">
        <v>378</v>
      </c>
      <c r="B5" s="5" t="n">
        <v>5270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0</v>
      </c>
      <c r="B1" s="2" t="s">
        <v>1</v>
      </c>
    </row>
    <row r="2" spans="1:3">
      <c r="B2" s="2" t="s">
        <v>2</v>
      </c>
      <c r="C2" s="2" t="s">
        <v>41</v>
      </c>
    </row>
    <row r="3" spans="1:3">
      <c r="A3" s="3" t="s">
        <v>381</v>
      </c>
    </row>
    <row r="4" spans="1:3">
      <c r="A4" s="4" t="s">
        <v>382</v>
      </c>
      <c r="B4" s="5" t="n">
        <v>-1268047</v>
      </c>
      <c r="C4" s="5" t="n">
        <v>-2259067</v>
      </c>
    </row>
    <row r="5" spans="1:3">
      <c r="A5" s="4" t="s">
        <v>383</v>
      </c>
      <c r="B5" s="6" t="n">
        <v>96211435</v>
      </c>
      <c r="C5" s="6" t="n">
        <v>91287934</v>
      </c>
    </row>
    <row r="6" spans="1:3">
      <c r="A6" s="4" t="s">
        <v>384</v>
      </c>
      <c r="B6" s="8" t="n">
        <v>-0.01</v>
      </c>
      <c r="C6" s="8" t="n">
        <v>-0.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7"/>
  </cols>
  <sheetData>
    <row r="1" spans="1:2">
      <c r="A1" s="1" t="s">
        <v>385</v>
      </c>
      <c r="B1" s="2" t="s">
        <v>1</v>
      </c>
    </row>
    <row r="2" spans="1:2">
      <c r="B2" s="2" t="s">
        <v>386</v>
      </c>
    </row>
    <row r="3" spans="1:2">
      <c r="A3" s="3" t="s">
        <v>189</v>
      </c>
    </row>
    <row r="4" spans="1:2">
      <c r="A4" s="4" t="s">
        <v>387</v>
      </c>
      <c r="B4" s="5" t="n">
        <v>2095483</v>
      </c>
    </row>
    <row r="5" spans="1:2">
      <c r="A5" s="4" t="s">
        <v>388</v>
      </c>
      <c r="B5" s="6" t="n">
        <v>36122380</v>
      </c>
    </row>
    <row r="6" spans="1:2">
      <c r="A6" s="4" t="s">
        <v>341</v>
      </c>
      <c r="B6" s="6" t="n">
        <v>1571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89</v>
      </c>
      <c r="B1" s="2" t="s">
        <v>291</v>
      </c>
    </row>
    <row r="2" spans="1:2">
      <c r="A2" s="3" t="s">
        <v>192</v>
      </c>
    </row>
    <row r="3" spans="1:2">
      <c r="A3" s="4" t="s">
        <v>292</v>
      </c>
      <c r="B3" s="5" t="n">
        <v>75272</v>
      </c>
    </row>
    <row r="4" spans="1:2">
      <c r="A4" s="4" t="s">
        <v>293</v>
      </c>
      <c r="B4" s="6" t="n">
        <v>80067</v>
      </c>
    </row>
    <row r="5" spans="1:2">
      <c r="A5" s="4" t="s">
        <v>294</v>
      </c>
      <c r="B5" s="6" t="n">
        <v>85116</v>
      </c>
    </row>
    <row r="6" spans="1:2">
      <c r="A6" s="4" t="s">
        <v>295</v>
      </c>
      <c r="B6" s="6" t="n">
        <v>90549</v>
      </c>
    </row>
    <row r="7" spans="1:2">
      <c r="A7" s="4" t="s">
        <v>296</v>
      </c>
      <c r="B7" s="6" t="n">
        <v>96401</v>
      </c>
    </row>
    <row r="8" spans="1:2">
      <c r="A8" s="4" t="s">
        <v>390</v>
      </c>
      <c r="B8" s="5" t="n">
        <v>723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7"/>
  </cols>
  <sheetData>
    <row r="1" spans="1:5">
      <c r="A1" s="1" t="s">
        <v>391</v>
      </c>
      <c r="B1" s="2" t="s">
        <v>392</v>
      </c>
      <c r="C1" s="2" t="s">
        <v>393</v>
      </c>
      <c r="D1" s="2" t="s">
        <v>394</v>
      </c>
      <c r="E1" s="2" t="s">
        <v>395</v>
      </c>
    </row>
    <row r="2" spans="1:5">
      <c r="A2" s="4" t="s">
        <v>396</v>
      </c>
    </row>
    <row r="3" spans="1:5">
      <c r="A3" s="4" t="s">
        <v>397</v>
      </c>
      <c r="D3" s="5" t="n">
        <v>6270</v>
      </c>
    </row>
    <row r="4" spans="1:5">
      <c r="A4" s="4" t="s">
        <v>398</v>
      </c>
      <c r="D4" s="6" t="n">
        <v>4080</v>
      </c>
    </row>
    <row r="5" spans="1:5">
      <c r="A5" s="4" t="s">
        <v>312</v>
      </c>
    </row>
    <row r="6" spans="1:5">
      <c r="A6" s="4" t="s">
        <v>398</v>
      </c>
      <c r="E6" s="6" t="n">
        <v>2455</v>
      </c>
    </row>
    <row r="7" spans="1:5">
      <c r="A7" s="4" t="s">
        <v>399</v>
      </c>
    </row>
    <row r="8" spans="1:5">
      <c r="A8" s="4" t="s">
        <v>397</v>
      </c>
      <c r="B8" s="5" t="n">
        <v>8600</v>
      </c>
    </row>
    <row r="9" spans="1:5">
      <c r="A9" s="4" t="s">
        <v>400</v>
      </c>
    </row>
    <row r="10" spans="1:5">
      <c r="A10" s="4" t="s">
        <v>397</v>
      </c>
      <c r="C10" s="5" t="n">
        <v>7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80"/>
    <col customWidth="1" max="6" min="6" width="14"/>
  </cols>
  <sheetData>
    <row r="1" spans="1:6">
      <c r="A1" s="1" t="s">
        <v>401</v>
      </c>
      <c r="B1" s="2" t="s">
        <v>402</v>
      </c>
      <c r="C1" s="2" t="s">
        <v>403</v>
      </c>
      <c r="D1" s="2" t="s">
        <v>404</v>
      </c>
      <c r="E1" s="2" t="s">
        <v>2</v>
      </c>
      <c r="F1" s="2" t="s">
        <v>41</v>
      </c>
    </row>
    <row r="2" spans="1:6">
      <c r="A2" s="4" t="s">
        <v>405</v>
      </c>
      <c r="E2" s="6" t="n">
        <v>1489443</v>
      </c>
    </row>
    <row r="3" spans="1:6">
      <c r="A3" s="4" t="s">
        <v>406</v>
      </c>
      <c r="E3" s="8" t="n">
        <v>0.7</v>
      </c>
    </row>
    <row r="4" spans="1:6">
      <c r="A4" s="4" t="s">
        <v>407</v>
      </c>
      <c r="E4" s="5" t="n">
        <v>1042610</v>
      </c>
    </row>
    <row r="5" spans="1:6">
      <c r="A5" s="4" t="s">
        <v>408</v>
      </c>
      <c r="E5" s="4" t="s">
        <v>409</v>
      </c>
    </row>
    <row r="6" spans="1:6">
      <c r="A6" s="4" t="s">
        <v>410</v>
      </c>
      <c r="E6" s="4" t="s">
        <v>411</v>
      </c>
    </row>
    <row r="7" spans="1:6">
      <c r="A7" s="4" t="s">
        <v>412</v>
      </c>
      <c r="E7" s="6" t="n">
        <v>1000001</v>
      </c>
    </row>
    <row r="8" spans="1:6">
      <c r="A8" s="4" t="s">
        <v>413</v>
      </c>
    </row>
    <row r="9" spans="1:6">
      <c r="A9" s="4" t="s">
        <v>414</v>
      </c>
      <c r="F9" s="5" t="n">
        <v>300000</v>
      </c>
    </row>
    <row r="10" spans="1:6">
      <c r="A10" s="4" t="s">
        <v>415</v>
      </c>
    </row>
    <row r="11" spans="1:6">
      <c r="A11" s="4" t="s">
        <v>416</v>
      </c>
      <c r="B11" s="5" t="n">
        <v>300000</v>
      </c>
    </row>
    <row r="12" spans="1:6">
      <c r="A12" s="4" t="s">
        <v>417</v>
      </c>
    </row>
    <row r="13" spans="1:6">
      <c r="A13" s="4" t="s">
        <v>418</v>
      </c>
      <c r="C13" s="4" t="s">
        <v>419</v>
      </c>
    </row>
    <row r="14" spans="1:6">
      <c r="A14" s="4" t="s">
        <v>420</v>
      </c>
      <c r="C14" s="5" t="n">
        <v>3242857</v>
      </c>
    </row>
    <row r="15" spans="1:6">
      <c r="A15" s="4" t="s">
        <v>421</v>
      </c>
      <c r="C15" s="6" t="n">
        <v>1400000</v>
      </c>
    </row>
    <row r="16" spans="1:6">
      <c r="A16" s="4" t="s">
        <v>422</v>
      </c>
      <c r="C16" s="5" t="n">
        <v>1842857</v>
      </c>
    </row>
    <row r="17" spans="1:6">
      <c r="A17" s="4" t="s">
        <v>423</v>
      </c>
      <c r="C17" s="6" t="n">
        <v>2632653</v>
      </c>
    </row>
    <row r="18" spans="1:6">
      <c r="A18" s="4" t="s">
        <v>424</v>
      </c>
      <c r="C18" s="8" t="n">
        <v>0.7</v>
      </c>
    </row>
    <row r="19" spans="1:6">
      <c r="A19" s="4" t="s">
        <v>425</v>
      </c>
    </row>
    <row r="20" spans="1:6">
      <c r="A20" s="4" t="s">
        <v>412</v>
      </c>
      <c r="D20" s="6" t="n">
        <v>1571430</v>
      </c>
    </row>
    <row r="21" spans="1:6">
      <c r="A21" s="4" t="s">
        <v>426</v>
      </c>
      <c r="D21" s="5" t="n">
        <v>15714</v>
      </c>
    </row>
    <row r="22" spans="1:6">
      <c r="A22" s="4" t="s">
        <v>105</v>
      </c>
    </row>
    <row r="23" spans="1:6">
      <c r="A23" s="4" t="s">
        <v>412</v>
      </c>
      <c r="F23" s="6" t="n">
        <v>3660001</v>
      </c>
    </row>
    <row r="24" spans="1:6">
      <c r="A24" s="4" t="s">
        <v>427</v>
      </c>
    </row>
    <row r="25" spans="1:6">
      <c r="A25" s="4" t="s">
        <v>412</v>
      </c>
      <c r="D25" s="6" t="n">
        <v>25462167</v>
      </c>
    </row>
    <row r="26" spans="1:6">
      <c r="A26" s="4" t="s">
        <v>428</v>
      </c>
      <c r="D26" s="5" t="n">
        <v>1150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22"/>
    <col customWidth="1" max="3" min="3" width="36"/>
    <col customWidth="1" max="4" min="4" width="48"/>
    <col customWidth="1" max="5" min="5" width="29"/>
    <col customWidth="1" max="6" min="6" width="12"/>
  </cols>
  <sheetData>
    <row r="1" spans="1:6">
      <c r="A1" s="1" t="s">
        <v>104</v>
      </c>
      <c r="B1" s="2" t="s">
        <v>105</v>
      </c>
      <c r="C1" s="2" t="s">
        <v>106</v>
      </c>
      <c r="D1" s="2" t="s">
        <v>107</v>
      </c>
      <c r="E1" s="2" t="s">
        <v>108</v>
      </c>
      <c r="F1" s="2" t="s">
        <v>109</v>
      </c>
    </row>
    <row r="2" spans="1:6">
      <c r="A2" s="4" t="s">
        <v>110</v>
      </c>
      <c r="B2" s="5" t="n">
        <v>7898</v>
      </c>
      <c r="C2" s="5" t="n">
        <v>725492</v>
      </c>
      <c r="D2" s="5" t="n">
        <v>6732</v>
      </c>
      <c r="E2" s="5" t="n">
        <v>-828516</v>
      </c>
      <c r="F2" s="5" t="n">
        <v>-88394</v>
      </c>
    </row>
    <row r="3" spans="1:6">
      <c r="A3" s="4" t="s">
        <v>111</v>
      </c>
      <c r="B3" s="6" t="n">
        <v>78971581</v>
      </c>
    </row>
    <row r="4" spans="1:6">
      <c r="A4" s="3" t="s">
        <v>112</v>
      </c>
    </row>
    <row r="5" spans="1:6">
      <c r="A5" s="4" t="s">
        <v>113</v>
      </c>
      <c r="D5" s="6" t="n">
        <v>7805</v>
      </c>
      <c r="F5" s="6" t="n">
        <v>7805</v>
      </c>
    </row>
    <row r="6" spans="1:6">
      <c r="A6" s="4" t="s">
        <v>114</v>
      </c>
      <c r="B6" s="5" t="n">
        <v>366</v>
      </c>
      <c r="C6" s="6" t="n">
        <v>1097634</v>
      </c>
      <c r="F6" s="6" t="n">
        <v>1098000</v>
      </c>
    </row>
    <row r="7" spans="1:6">
      <c r="A7" s="4" t="s">
        <v>115</v>
      </c>
      <c r="B7" s="6" t="n">
        <v>3660001</v>
      </c>
    </row>
    <row r="8" spans="1:6">
      <c r="A8" s="4" t="s">
        <v>116</v>
      </c>
      <c r="B8" s="5" t="n">
        <v>1308</v>
      </c>
      <c r="C8" s="6" t="n">
        <v>498692</v>
      </c>
      <c r="F8" s="6" t="n">
        <v>500000</v>
      </c>
    </row>
    <row r="9" spans="1:6">
      <c r="A9" s="4" t="s">
        <v>117</v>
      </c>
      <c r="B9" s="6" t="n">
        <v>13080292</v>
      </c>
    </row>
    <row r="10" spans="1:6">
      <c r="A10" s="4" t="s">
        <v>98</v>
      </c>
      <c r="E10" s="6" t="n">
        <v>-2259067</v>
      </c>
      <c r="F10" s="6" t="n">
        <v>-2259067</v>
      </c>
    </row>
    <row r="11" spans="1:6">
      <c r="A11" s="4" t="s">
        <v>118</v>
      </c>
      <c r="B11" s="5" t="n">
        <v>9572</v>
      </c>
      <c r="C11" s="6" t="n">
        <v>2321818</v>
      </c>
      <c r="D11" s="6" t="n">
        <v>14537</v>
      </c>
      <c r="E11" s="6" t="n">
        <v>-3087583</v>
      </c>
      <c r="F11" s="5" t="n">
        <v>-741656</v>
      </c>
    </row>
    <row r="12" spans="1:6">
      <c r="A12" s="4" t="s">
        <v>119</v>
      </c>
      <c r="B12" s="6" t="n">
        <v>95711874</v>
      </c>
      <c r="F12" s="6" t="n">
        <v>95711874</v>
      </c>
    </row>
    <row r="13" spans="1:6">
      <c r="A13" s="3" t="s">
        <v>112</v>
      </c>
    </row>
    <row r="14" spans="1:6">
      <c r="A14" s="4" t="s">
        <v>120</v>
      </c>
      <c r="B14" s="5" t="n">
        <v>100</v>
      </c>
      <c r="C14" s="6" t="n">
        <v>699900</v>
      </c>
      <c r="F14" s="5" t="n">
        <v>700000</v>
      </c>
    </row>
    <row r="15" spans="1:6">
      <c r="A15" s="4" t="s">
        <v>121</v>
      </c>
      <c r="B15" s="6" t="n">
        <v>1000001</v>
      </c>
    </row>
    <row r="16" spans="1:6">
      <c r="A16" s="4" t="s">
        <v>122</v>
      </c>
      <c r="B16" s="5" t="n">
        <v>48</v>
      </c>
      <c r="C16" s="6" t="n">
        <v>205733</v>
      </c>
      <c r="F16" s="6" t="n">
        <v>205781</v>
      </c>
    </row>
    <row r="17" spans="1:6">
      <c r="A17" s="4" t="s">
        <v>123</v>
      </c>
      <c r="B17" s="6" t="n">
        <v>478560</v>
      </c>
    </row>
    <row r="18" spans="1:6">
      <c r="A18" s="4" t="s">
        <v>113</v>
      </c>
      <c r="D18" s="6" t="n">
        <v>24952</v>
      </c>
      <c r="F18" s="5" t="n">
        <v>24952</v>
      </c>
    </row>
    <row r="19" spans="1:6">
      <c r="A19" s="4" t="s">
        <v>115</v>
      </c>
      <c r="F19" s="6" t="n">
        <v>1000001</v>
      </c>
    </row>
    <row r="20" spans="1:6">
      <c r="A20" s="4" t="s">
        <v>98</v>
      </c>
      <c r="E20" s="6" t="n">
        <v>-1268047</v>
      </c>
      <c r="F20" s="5" t="n">
        <v>-1268047</v>
      </c>
    </row>
    <row r="21" spans="1:6">
      <c r="A21" s="4" t="s">
        <v>124</v>
      </c>
      <c r="B21" s="5" t="n">
        <v>9720</v>
      </c>
      <c r="C21" s="5" t="n">
        <v>3227451</v>
      </c>
      <c r="D21" s="5" t="n">
        <v>39489</v>
      </c>
      <c r="E21" s="5" t="n">
        <v>-4355630</v>
      </c>
      <c r="F21" s="5" t="n">
        <v>-1078970</v>
      </c>
    </row>
    <row r="22" spans="1:6">
      <c r="A22" s="4" t="s">
        <v>125</v>
      </c>
      <c r="B22" s="6" t="n">
        <v>97190435</v>
      </c>
      <c r="F22" s="6" t="n">
        <v>97190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6</v>
      </c>
      <c r="B1" s="2" t="s">
        <v>1</v>
      </c>
    </row>
    <row r="2" spans="1:3">
      <c r="B2" s="2" t="s">
        <v>2</v>
      </c>
      <c r="C2" s="2" t="s">
        <v>41</v>
      </c>
    </row>
    <row r="3" spans="1:3">
      <c r="A3" s="3" t="s">
        <v>127</v>
      </c>
    </row>
    <row r="4" spans="1:3">
      <c r="A4" s="4" t="s">
        <v>98</v>
      </c>
      <c r="B4" s="5" t="n">
        <v>-1268047</v>
      </c>
      <c r="C4" s="5" t="n">
        <v>-2259067</v>
      </c>
    </row>
    <row r="5" spans="1:3">
      <c r="A5" s="3" t="s">
        <v>128</v>
      </c>
    </row>
    <row r="6" spans="1:3">
      <c r="A6" s="4" t="s">
        <v>129</v>
      </c>
      <c r="B6" s="6" t="n">
        <v>134118</v>
      </c>
      <c r="C6" s="6" t="n">
        <v>385797</v>
      </c>
    </row>
    <row r="7" spans="1:3">
      <c r="A7" s="4" t="s">
        <v>130</v>
      </c>
      <c r="B7" s="4" t="s">
        <v>47</v>
      </c>
      <c r="C7" s="6" t="n">
        <v>696499</v>
      </c>
    </row>
    <row r="8" spans="1:3">
      <c r="A8" s="4" t="s">
        <v>131</v>
      </c>
      <c r="B8" s="6" t="n">
        <v>77168</v>
      </c>
      <c r="C8" s="4" t="s">
        <v>47</v>
      </c>
    </row>
    <row r="9" spans="1:3">
      <c r="A9" s="3" t="s">
        <v>132</v>
      </c>
    </row>
    <row r="10" spans="1:3">
      <c r="A10" s="4" t="s">
        <v>133</v>
      </c>
      <c r="B10" s="6" t="n">
        <v>-8058</v>
      </c>
      <c r="C10" s="6" t="n">
        <v>104291</v>
      </c>
    </row>
    <row r="11" spans="1:3">
      <c r="A11" s="4" t="s">
        <v>134</v>
      </c>
      <c r="B11" s="6" t="n">
        <v>110605</v>
      </c>
      <c r="C11" s="6" t="n">
        <v>-68912</v>
      </c>
    </row>
    <row r="12" spans="1:3">
      <c r="A12" s="4" t="s">
        <v>135</v>
      </c>
      <c r="B12" s="4" t="s">
        <v>47</v>
      </c>
      <c r="C12" s="6" t="n">
        <v>226331</v>
      </c>
    </row>
    <row r="13" spans="1:3">
      <c r="A13" s="4" t="s">
        <v>136</v>
      </c>
      <c r="B13" s="6" t="n">
        <v>-50277</v>
      </c>
      <c r="C13" s="6" t="n">
        <v>184659</v>
      </c>
    </row>
    <row r="14" spans="1:3">
      <c r="A14" s="4" t="s">
        <v>137</v>
      </c>
      <c r="B14" s="6" t="n">
        <v>366500</v>
      </c>
      <c r="C14" s="6" t="n">
        <v>271228</v>
      </c>
    </row>
    <row r="15" spans="1:3">
      <c r="A15" s="4" t="s">
        <v>138</v>
      </c>
      <c r="B15" s="6" t="n">
        <v>-637991</v>
      </c>
      <c r="C15" s="6" t="n">
        <v>-459174</v>
      </c>
    </row>
    <row r="16" spans="1:3">
      <c r="A16" s="3" t="s">
        <v>139</v>
      </c>
    </row>
    <row r="17" spans="1:3">
      <c r="A17" s="4" t="s">
        <v>140</v>
      </c>
      <c r="B17" s="6" t="n">
        <v>-428</v>
      </c>
      <c r="C17" s="6" t="n">
        <v>-7971</v>
      </c>
    </row>
    <row r="18" spans="1:3">
      <c r="A18" s="4" t="s">
        <v>141</v>
      </c>
      <c r="B18" s="6" t="n">
        <v>-250000</v>
      </c>
      <c r="C18" s="4" t="s">
        <v>47</v>
      </c>
    </row>
    <row r="19" spans="1:3">
      <c r="A19" s="4" t="s">
        <v>142</v>
      </c>
      <c r="B19" s="6" t="n">
        <v>-250428</v>
      </c>
      <c r="C19" s="6" t="n">
        <v>-7971</v>
      </c>
    </row>
    <row r="20" spans="1:3">
      <c r="A20" s="3" t="s">
        <v>143</v>
      </c>
    </row>
    <row r="21" spans="1:3">
      <c r="A21" s="4" t="s">
        <v>144</v>
      </c>
      <c r="B21" s="6" t="n">
        <v>700000</v>
      </c>
      <c r="C21" s="6" t="n">
        <v>1098000</v>
      </c>
    </row>
    <row r="22" spans="1:3">
      <c r="A22" s="4" t="s">
        <v>145</v>
      </c>
      <c r="B22" s="6" t="n">
        <v>250000</v>
      </c>
      <c r="C22" s="4" t="s">
        <v>47</v>
      </c>
    </row>
    <row r="23" spans="1:3">
      <c r="A23" s="4" t="s">
        <v>146</v>
      </c>
      <c r="B23" s="6" t="n">
        <v>950000</v>
      </c>
      <c r="C23" s="6" t="n">
        <v>1098000</v>
      </c>
    </row>
    <row r="24" spans="1:3">
      <c r="A24" s="4" t="s">
        <v>147</v>
      </c>
      <c r="B24" s="6" t="n">
        <v>13064</v>
      </c>
      <c r="C24" s="6" t="n">
        <v>7805</v>
      </c>
    </row>
    <row r="25" spans="1:3">
      <c r="A25" s="4" t="s">
        <v>148</v>
      </c>
      <c r="B25" s="6" t="n">
        <v>74645</v>
      </c>
      <c r="C25" s="6" t="n">
        <v>638660</v>
      </c>
    </row>
    <row r="26" spans="1:3">
      <c r="A26" s="3" t="s">
        <v>149</v>
      </c>
    </row>
    <row r="27" spans="1:3">
      <c r="A27" s="4" t="s">
        <v>150</v>
      </c>
      <c r="B27" s="6" t="n">
        <v>1155367</v>
      </c>
      <c r="C27" s="6" t="n">
        <v>516707</v>
      </c>
    </row>
    <row r="28" spans="1:3">
      <c r="A28" s="4" t="s">
        <v>151</v>
      </c>
      <c r="B28" s="6" t="n">
        <v>1230012</v>
      </c>
      <c r="C28" s="6" t="n">
        <v>1155367</v>
      </c>
    </row>
    <row r="29" spans="1:3">
      <c r="A29" s="3" t="s">
        <v>152</v>
      </c>
    </row>
    <row r="30" spans="1:3">
      <c r="A30" s="4" t="s">
        <v>153</v>
      </c>
      <c r="B30" s="6" t="n">
        <v>205781</v>
      </c>
      <c r="C30" s="4" t="s">
        <v>47</v>
      </c>
    </row>
    <row r="31" spans="1:3">
      <c r="A31" s="3" t="s">
        <v>154</v>
      </c>
    </row>
    <row r="32" spans="1:3">
      <c r="A32" s="4" t="s">
        <v>155</v>
      </c>
      <c r="B32" s="4" t="s">
        <v>47</v>
      </c>
    </row>
    <row r="33" spans="1:3">
      <c r="A33" s="4" t="s">
        <v>156</v>
      </c>
      <c r="B33" s="4" t="s">
        <v>47</v>
      </c>
    </row>
    <row r="34" spans="1:3">
      <c r="A34" s="4" t="s">
        <v>157</v>
      </c>
      <c r="B34" s="4" t="s">
        <v>47</v>
      </c>
      <c r="C34" s="5" t="n">
        <v>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06:21:14Z</dcterms:created>
  <dcterms:modified xmlns:dcterms="http://purl.org/dc/terms/" xmlns:xsi="http://www.w3.org/2001/XMLSchema-instance" xsi:type="dcterms:W3CDTF">2019-09-12T06:21:14Z</dcterms:modified>
</cp:coreProperties>
</file>